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S OF CHANGES IN SHAREH"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OTHER ACCOUNTS RECEIVABLE AND P"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OTHER ACCOUNTS PAYABLE AND ACCR" sheetId="16" state="visible" r:id="rId16"/>
    <sheet xmlns:r="http://schemas.openxmlformats.org/officeDocument/2006/relationships" name="COMMITMENTS AND CONTINGENT LIAB" sheetId="17" state="visible" r:id="rId17"/>
    <sheet xmlns:r="http://schemas.openxmlformats.org/officeDocument/2006/relationships" name="SHAREHOLDERS' EQUITY" sheetId="18" state="visible" r:id="rId18"/>
    <sheet xmlns:r="http://schemas.openxmlformats.org/officeDocument/2006/relationships" name="BASIC AND DILUTED NET EARNINGS " sheetId="19" state="visible" r:id="rId19"/>
    <sheet xmlns:r="http://schemas.openxmlformats.org/officeDocument/2006/relationships" name="TAXES ON INCOME" sheetId="20" state="visible" r:id="rId20"/>
    <sheet xmlns:r="http://schemas.openxmlformats.org/officeDocument/2006/relationships" name="BALANCES AND TRANSACTIONS WITH " sheetId="21" state="visible" r:id="rId21"/>
    <sheet xmlns:r="http://schemas.openxmlformats.org/officeDocument/2006/relationships" name="SEGMENT INFORMATION" sheetId="22" state="visible" r:id="rId22"/>
    <sheet xmlns:r="http://schemas.openxmlformats.org/officeDocument/2006/relationships" name="SELECTED STATEMENTS OF INCOME D" sheetId="23" state="visible" r:id="rId23"/>
    <sheet xmlns:r="http://schemas.openxmlformats.org/officeDocument/2006/relationships" name="SIGNIFICANT ACCOUNTING POLICI24" sheetId="24" state="visible" r:id="rId24"/>
    <sheet xmlns:r="http://schemas.openxmlformats.org/officeDocument/2006/relationships" name="GENERAL (Tables)" sheetId="25" state="visible" r:id="rId25"/>
    <sheet xmlns:r="http://schemas.openxmlformats.org/officeDocument/2006/relationships" name="SIGNIFICANT ACCOUNTING POLICI26" sheetId="26" state="visible" r:id="rId26"/>
    <sheet xmlns:r="http://schemas.openxmlformats.org/officeDocument/2006/relationships" name="OTHER ACCOUNTS RECEIVABLE AND27" sheetId="27" state="visible" r:id="rId27"/>
    <sheet xmlns:r="http://schemas.openxmlformats.org/officeDocument/2006/relationships" name="INVENTORIES (Tables)" sheetId="28" state="visible" r:id="rId28"/>
    <sheet xmlns:r="http://schemas.openxmlformats.org/officeDocument/2006/relationships" name="PROPERTY AND EQUIPMENT, NET (Ta" sheetId="29" state="visible" r:id="rId29"/>
    <sheet xmlns:r="http://schemas.openxmlformats.org/officeDocument/2006/relationships" name="INTANGIBLE ASSETS, NET (Tables)" sheetId="30" state="visible" r:id="rId30"/>
    <sheet xmlns:r="http://schemas.openxmlformats.org/officeDocument/2006/relationships" name="GOODWILL (Tables)" sheetId="31" state="visible" r:id="rId31"/>
    <sheet xmlns:r="http://schemas.openxmlformats.org/officeDocument/2006/relationships" name="OTHER ACCOUNTS PAYABLE AND AC32" sheetId="32" state="visible" r:id="rId32"/>
    <sheet xmlns:r="http://schemas.openxmlformats.org/officeDocument/2006/relationships" name="COMMITMENTS AND CONTINGENT LI33" sheetId="33" state="visible" r:id="rId33"/>
    <sheet xmlns:r="http://schemas.openxmlformats.org/officeDocument/2006/relationships" name="SHAREHOLDERS' EQUITY (Tables)" sheetId="34" state="visible" r:id="rId34"/>
    <sheet xmlns:r="http://schemas.openxmlformats.org/officeDocument/2006/relationships" name="BASIC AND DILUTED NET EARNING35" sheetId="35" state="visible" r:id="rId35"/>
    <sheet xmlns:r="http://schemas.openxmlformats.org/officeDocument/2006/relationships" name="TAXES ON INCOME (Tables)" sheetId="36" state="visible" r:id="rId36"/>
    <sheet xmlns:r="http://schemas.openxmlformats.org/officeDocument/2006/relationships" name="SEGMENT INFORMATION (Tables)" sheetId="37" state="visible" r:id="rId37"/>
    <sheet xmlns:r="http://schemas.openxmlformats.org/officeDocument/2006/relationships" name="SELECTED STATEMENTS OF INCOME38" sheetId="38" state="visible" r:id="rId38"/>
    <sheet xmlns:r="http://schemas.openxmlformats.org/officeDocument/2006/relationships" name="GENERAL (Narrative) (Details)" sheetId="39" state="visible" r:id="rId39"/>
    <sheet xmlns:r="http://schemas.openxmlformats.org/officeDocument/2006/relationships" name="GENERAL (Schedule of Assets Acq" sheetId="40" state="visible" r:id="rId40"/>
    <sheet xmlns:r="http://schemas.openxmlformats.org/officeDocument/2006/relationships" name="GENERAL (Schedule of Intangible" sheetId="41" state="visible" r:id="rId41"/>
    <sheet xmlns:r="http://schemas.openxmlformats.org/officeDocument/2006/relationships" name="GENERAL (Schedule of Revenue an" sheetId="42" state="visible" r:id="rId42"/>
    <sheet xmlns:r="http://schemas.openxmlformats.org/officeDocument/2006/relationships" name="GENERAL (Schedule of Unaudited "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OTHER ACCOUNTS RECEIVABLE AND51" sheetId="51" state="visible" r:id="rId51"/>
    <sheet xmlns:r="http://schemas.openxmlformats.org/officeDocument/2006/relationships" name="INVENTORIES (Details)" sheetId="52" state="visible" r:id="rId52"/>
    <sheet xmlns:r="http://schemas.openxmlformats.org/officeDocument/2006/relationships" name="PROPERTY AND EQUIPMENT, NET (De" sheetId="53" state="visible" r:id="rId53"/>
    <sheet xmlns:r="http://schemas.openxmlformats.org/officeDocument/2006/relationships" name="INTANGIBLE ASSETS, NET (Schedul" sheetId="54" state="visible" r:id="rId54"/>
    <sheet xmlns:r="http://schemas.openxmlformats.org/officeDocument/2006/relationships" name="INTANGIBLE ASSETS, NET (Sched55" sheetId="55" state="visible" r:id="rId55"/>
    <sheet xmlns:r="http://schemas.openxmlformats.org/officeDocument/2006/relationships" name="GOODWILL (Details)" sheetId="56" state="visible" r:id="rId56"/>
    <sheet xmlns:r="http://schemas.openxmlformats.org/officeDocument/2006/relationships" name="OTHER ACCOUNTS PAYABLE AND AC57" sheetId="57" state="visible" r:id="rId57"/>
    <sheet xmlns:r="http://schemas.openxmlformats.org/officeDocument/2006/relationships" name="COMMITMENTS AND CONTINGENT LI58" sheetId="58" state="visible" r:id="rId58"/>
    <sheet xmlns:r="http://schemas.openxmlformats.org/officeDocument/2006/relationships" name="COMMITMENTS AND CONTINGENT LI59" sheetId="59" state="visible" r:id="rId59"/>
    <sheet xmlns:r="http://schemas.openxmlformats.org/officeDocument/2006/relationships" name="SHAREHOLDERS' EQUITY (Narrative" sheetId="60" state="visible" r:id="rId60"/>
    <sheet xmlns:r="http://schemas.openxmlformats.org/officeDocument/2006/relationships" name="SHAREHOLDERS' EQUITY (Summary o" sheetId="61" state="visible" r:id="rId61"/>
    <sheet xmlns:r="http://schemas.openxmlformats.org/officeDocument/2006/relationships" name="SHAREHOLDERS' EQUITY (Schedule " sheetId="62" state="visible" r:id="rId62"/>
    <sheet xmlns:r="http://schemas.openxmlformats.org/officeDocument/2006/relationships" name="BASIC AND DILUTED NET EARNING63" sheetId="63" state="visible" r:id="rId63"/>
    <sheet xmlns:r="http://schemas.openxmlformats.org/officeDocument/2006/relationships" name="TAXES ON INCOME (Narrative) (De" sheetId="64" state="visible" r:id="rId64"/>
    <sheet xmlns:r="http://schemas.openxmlformats.org/officeDocument/2006/relationships" name="TAXES ON INCOME (Schedule of Re" sheetId="65" state="visible" r:id="rId65"/>
    <sheet xmlns:r="http://schemas.openxmlformats.org/officeDocument/2006/relationships" name="TAXES ON INCOME (Schedule of In" sheetId="66" state="visible" r:id="rId66"/>
    <sheet xmlns:r="http://schemas.openxmlformats.org/officeDocument/2006/relationships" name="TAXES ON INCOME (Schedule of De" sheetId="67" state="visible" r:id="rId67"/>
    <sheet xmlns:r="http://schemas.openxmlformats.org/officeDocument/2006/relationships" name="TAXES ON INCOME (Schedule of Do" sheetId="68" state="visible" r:id="rId68"/>
    <sheet xmlns:r="http://schemas.openxmlformats.org/officeDocument/2006/relationships" name="TAXES ON INCOME (Schedule of 69" sheetId="69" state="visible" r:id="rId69"/>
    <sheet xmlns:r="http://schemas.openxmlformats.org/officeDocument/2006/relationships" name="BALANCES AND TRANSACTIONS WIT70" sheetId="70" state="visible" r:id="rId70"/>
    <sheet xmlns:r="http://schemas.openxmlformats.org/officeDocument/2006/relationships" name="SEGMENT INFORMATION (Schedule o" sheetId="71" state="visible" r:id="rId71"/>
    <sheet xmlns:r="http://schemas.openxmlformats.org/officeDocument/2006/relationships" name="SEGMENT INFORMATION (Schedule72" sheetId="72" state="visible" r:id="rId72"/>
    <sheet xmlns:r="http://schemas.openxmlformats.org/officeDocument/2006/relationships" name="SEGMENT INFORMATION (Schedule73" sheetId="73" state="visible" r:id="rId73"/>
    <sheet xmlns:r="http://schemas.openxmlformats.org/officeDocument/2006/relationships" name="SELECTED STATEMENTS OF INCOME74" sheetId="74" state="visible" r:id="rId74"/>
  </sheets>
  <definedNames/>
  <calcPr calcId="124519" fullCalcOnLoad="1"/>
</workbook>
</file>

<file path=xl/sharedStrings.xml><?xml version="1.0" encoding="utf-8"?>
<sst xmlns="http://schemas.openxmlformats.org/spreadsheetml/2006/main" uniqueCount="720">
  <si>
    <t>Document and Entity Information - shares</t>
  </si>
  <si>
    <t>12 Months Ended</t>
  </si>
  <si>
    <t>Dec. 31, 2016</t>
  </si>
  <si>
    <t>Mar. 21, 2017</t>
  </si>
  <si>
    <t>Document and Entity Information [Abstract]</t>
  </si>
  <si>
    <t>Document Type</t>
  </si>
  <si>
    <t>20-F</t>
  </si>
  <si>
    <t>Amendment Flag</t>
  </si>
  <si>
    <t>false</t>
  </si>
  <si>
    <t>Document Period End Date</t>
  </si>
  <si>
    <t>Dec. 31,
		2016</t>
  </si>
  <si>
    <t>Entity Registrant Name</t>
  </si>
  <si>
    <t>MAGAL SECURITY SYSTEMS LTD</t>
  </si>
  <si>
    <t>Entity Central Index Key</t>
  </si>
  <si>
    <t>Current Fiscal Year End Date</t>
  </si>
  <si>
    <t>--12-31</t>
  </si>
  <si>
    <t>Document Fiscal Year Focus</t>
  </si>
  <si>
    <t>Document Fiscal Period Focus</t>
  </si>
  <si>
    <t>FY</t>
  </si>
  <si>
    <t>Entity Filer Category</t>
  </si>
  <si>
    <t>Non-accelerated Filer</t>
  </si>
  <si>
    <t>Entity Common Stock, Shares Outstanding</t>
  </si>
  <si>
    <t>Entity Well-known Seasoned Issuer</t>
  </si>
  <si>
    <t>No</t>
  </si>
  <si>
    <t>Entity Current Reporting Status</t>
  </si>
  <si>
    <t>Yes</t>
  </si>
  <si>
    <t>CONSOLIDATED BALANCE SHEETS - USD ($) $ in Thousands</t>
  </si>
  <si>
    <t>Dec. 31, 2015</t>
  </si>
  <si>
    <t>CURRENT ASSETS:</t>
  </si>
  <si>
    <t>Cash and cash equivalents</t>
  </si>
  <si>
    <t>Short-term bank deposits</t>
  </si>
  <si>
    <t>Restricted deposits</t>
  </si>
  <si>
    <t>Trade receivables (net of allowance for doubtful accounts of $ 2,331 and $ 2,064 at December 31, 2015 and 2016, respectively)</t>
  </si>
  <si>
    <t>Unbilled accounts receivable</t>
  </si>
  <si>
    <t>Other accounts receivable and prepaid expenses (Note 3)</t>
  </si>
  <si>
    <t>Inventories (Note 4)</t>
  </si>
  <si>
    <t>Total current assets</t>
  </si>
  <si>
    <t>LONG-TERM INVESTMENTS AND RECEIVABLES:</t>
  </si>
  <si>
    <t>Long-term trade receivables</t>
  </si>
  <si>
    <t>Long-term deposits and restricted bank deposits</t>
  </si>
  <si>
    <t>Severance pay fund</t>
  </si>
  <si>
    <t>Deferred income taxes (Note 12)</t>
  </si>
  <si>
    <t>Total long-term investments and receivables</t>
  </si>
  <si>
    <t>PROPERTY AND EQUIPMENT, NET (Note 5)</t>
  </si>
  <si>
    <t>INTANGIBLE ASSETS, NET (Note 6)</t>
  </si>
  <si>
    <t>GOODWILL (Note 7)</t>
  </si>
  <si>
    <t>Total assets</t>
  </si>
  <si>
    <t>CURRENT LIABILITIES:</t>
  </si>
  <si>
    <t>Trade payables</t>
  </si>
  <si>
    <t>Customer advances</t>
  </si>
  <si>
    <t>Other accounts payable and accrued expenses (Note 8)</t>
  </si>
  <si>
    <t>Total current liabilities</t>
  </si>
  <si>
    <t>LONG-TERM LIABILITIES:</t>
  </si>
  <si>
    <t>Deferred revenues</t>
  </si>
  <si>
    <t xml:space="preserve"> </t>
  </si>
  <si>
    <t>Deferred income taxes</t>
  </si>
  <si>
    <t>Accrued severance pay</t>
  </si>
  <si>
    <t>Other long-term liabilities</t>
  </si>
  <si>
    <t>Total long-term liabilities</t>
  </si>
  <si>
    <t>COMMITMENTS AND CONTINGENT LIABILITIES (Note 9)</t>
  </si>
  <si>
    <t>SHAREHOLDERS' EQUITY:</t>
  </si>
  <si>
    <t>Share capital - Ordinary shares of NIS 1 par value - Authorized: 39,748,000 shares at December 31, 2015 and December 31, 2016; Issued and outstanding: 16,398,872 shares at December 31, 2015 and 22,894,348 shares at December 31, 2016</t>
  </si>
  <si>
    <t>Additional paid-in capital</t>
  </si>
  <si>
    <t>Accumulated other comprehensive income (loss)</t>
  </si>
  <si>
    <t>Foreign currency translation adjustments (Company's standalone financial statements)</t>
  </si>
  <si>
    <t>Accumulated deficit</t>
  </si>
  <si>
    <t>Total Magal shareholders' equity</t>
  </si>
  <si>
    <t>Non-controlling interest</t>
  </si>
  <si>
    <t>Total shareholders' equity (Note 10)</t>
  </si>
  <si>
    <t>Total liabilities and shareholders' equity</t>
  </si>
  <si>
    <t>CONSOLIDATED BALANCE SHEETS (PARENTHETICAL) $ in Thousands</t>
  </si>
  <si>
    <t>Dec. 31, 2016USD ($)shares</t>
  </si>
  <si>
    <t>Dec. 31, 2016₪ / shares</t>
  </si>
  <si>
    <t>Dec. 31, 2015USD ($)shares</t>
  </si>
  <si>
    <t>Dec. 31, 2015₪ / shares</t>
  </si>
  <si>
    <t>Statement of Financial Position [Abstract]</t>
  </si>
  <si>
    <t>Trade receivables, allowance for doubtful accounts | $</t>
  </si>
  <si>
    <t>Ordinary shares, par value per share | ₪ / shares</t>
  </si>
  <si>
    <t>Ordinary shares, shares authorized</t>
  </si>
  <si>
    <t>Ordinary shares, shares issued</t>
  </si>
  <si>
    <t>Ordinary shares, shares outstanding</t>
  </si>
  <si>
    <t>CONSOLIDATED STATEMENTS OF OPERATIONS - USD ($) $ in Thousands</t>
  </si>
  <si>
    <t>Dec. 31, 2014</t>
  </si>
  <si>
    <t>Income Statement [Abstract]</t>
  </si>
  <si>
    <t>Revenues</t>
  </si>
  <si>
    <t>Cost of revenues</t>
  </si>
  <si>
    <t>Gross profit</t>
  </si>
  <si>
    <t>Operating expenses:</t>
  </si>
  <si>
    <t>Research and development, net</t>
  </si>
  <si>
    <t>Selling and marketing</t>
  </si>
  <si>
    <t>General and administrative</t>
  </si>
  <si>
    <t>Impairment of goodwill and intangible assets</t>
  </si>
  <si>
    <t>Total operating expenses</t>
  </si>
  <si>
    <t>Operating income</t>
  </si>
  <si>
    <t>Financial income (expenses), net (Note 15)</t>
  </si>
  <si>
    <t>Income before income taxes</t>
  </si>
  <si>
    <t>Taxes on income (tax benefit) (Note 12)</t>
  </si>
  <si>
    <t>Net income</t>
  </si>
  <si>
    <t>Less - loss attributable to non-controlling interests</t>
  </si>
  <si>
    <t>Net income attributable to Magal shareholders'</t>
  </si>
  <si>
    <t>Basic income per share</t>
  </si>
  <si>
    <t>Diluted income per share</t>
  </si>
  <si>
    <t>CONSOLIDATED STATEMENTS OF COMPREHENSIVE INCOME - USD ($) $ in Thousands</t>
  </si>
  <si>
    <t>Statement of Comprehensive Income [Abstract]</t>
  </si>
  <si>
    <t>Foreign currency translation adjustments</t>
  </si>
  <si>
    <t>Total comprehensive income (loss)</t>
  </si>
  <si>
    <t>Total comprehensive loss attributable to non-controlling interests</t>
  </si>
  <si>
    <t>Total comprehensive income (loss) attributable to Magal shareholders'</t>
  </si>
  <si>
    <t>STATEMENTS OF CHANGES IN SHAREHOLDERS' EQUITY - USD ($) $ in Thousands</t>
  </si>
  <si>
    <t>Ordinary Shares [Member]</t>
  </si>
  <si>
    <t>Additional Paid-in Capital [Member]</t>
  </si>
  <si>
    <t>Accumulated Other Comprehensive Income (loss) [Member]</t>
  </si>
  <si>
    <t>Foreign Currency Translation Adjustment - the Company [Member]</t>
  </si>
  <si>
    <t>Retained Earnings (accumulated deficit) [Member]</t>
  </si>
  <si>
    <t>Non-controlling interest [Member]</t>
  </si>
  <si>
    <t>Total</t>
  </si>
  <si>
    <t>Balance at Dec. 31, 2013</t>
  </si>
  <si>
    <t>Balance, shares at Dec. 31, 2013</t>
  </si>
  <si>
    <t>Issuance of shares upon exercise of employee stock options</t>
  </si>
  <si>
    <t>Issuance of shares upon exercise of employee stock options, shares</t>
  </si>
  <si>
    <t>Stock-based compensation</t>
  </si>
  <si>
    <t>Foreign currency translation adjustments - the Company</t>
  </si>
  <si>
    <t>Issue of shares to non-controlling interests</t>
  </si>
  <si>
    <t>Comprehensive income (loss):</t>
  </si>
  <si>
    <t>Net income (loss)</t>
  </si>
  <si>
    <t>Balance at Dec. 31, 2014</t>
  </si>
  <si>
    <t>Balance, shares at Dec. 31, 2014</t>
  </si>
  <si>
    <t>Balance at Dec. 31, 2015</t>
  </si>
  <si>
    <t>Balance, shares at Dec. 31, 2015</t>
  </si>
  <si>
    <t>Issuance of share capital, net (Note 10b)</t>
  </si>
  <si>
    <t>Issuance of share capital, net, shares (Note 10b)</t>
  </si>
  <si>
    <t>Balance at Dec. 31, 2016</t>
  </si>
  <si>
    <t>Balance, shares at Dec. 31, 2016</t>
  </si>
  <si>
    <t>CONSOLIDATED STATEMENTS OF CASH FLOWS - USD ($) $ in Thousands</t>
  </si>
  <si>
    <t>Cash flows from operating activities:</t>
  </si>
  <si>
    <t>Adjustments required to reconcile net income to net cash provided by (used in) operating activities:</t>
  </si>
  <si>
    <t>Depreciation and amortization</t>
  </si>
  <si>
    <t>Loss (gain) on sale of property and equipment</t>
  </si>
  <si>
    <t>Increase in accrued interest and exchange differences on short-term and other long-term liabilities</t>
  </si>
  <si>
    <t>Stock based compensation</t>
  </si>
  <si>
    <t>Decrease (increase) in trade receivables, net</t>
  </si>
  <si>
    <t>Decrease (increase) in unbilled accounts receivable</t>
  </si>
  <si>
    <t>Decrease (increase) in other accounts receivable and prepaid expenses</t>
  </si>
  <si>
    <t>Decrease (increase) in inventories</t>
  </si>
  <si>
    <t>Increase in deferred income taxes</t>
  </si>
  <si>
    <t>Decrease (increase) in long-term trade receivables</t>
  </si>
  <si>
    <t>Increase (decrease) in trade payables</t>
  </si>
  <si>
    <t>Increase (decrease) in other accounts payable and accrued expenses and deferred revenues</t>
  </si>
  <si>
    <t>Increase (decrease) in customer advances</t>
  </si>
  <si>
    <t>Accrued severance pay, net</t>
  </si>
  <si>
    <t>Net cash provided by (used in) operating activities</t>
  </si>
  <si>
    <t>Cash flows from investing activities:</t>
  </si>
  <si>
    <t>Investment in short-term deposits</t>
  </si>
  <si>
    <t>Proceeds from sale of short-term bank deposits</t>
  </si>
  <si>
    <t>Release of long-term bank deposits and restricted deposit</t>
  </si>
  <si>
    <t>Investment in restricted deposit</t>
  </si>
  <si>
    <t>Proceeds from sale of property and equipment</t>
  </si>
  <si>
    <t>Purchase of property and equipment</t>
  </si>
  <si>
    <t>Investment in know-how and patents</t>
  </si>
  <si>
    <t>Payments for acquisition of Aimetis, net of cash acquired (1)</t>
  </si>
  <si>
    <t>Payments for acquisition of a fiber company, net of cash acquired (2)</t>
  </si>
  <si>
    <t>Net cash provided by (used in) investing activities</t>
  </si>
  <si>
    <t>Cash flows from financing activities:</t>
  </si>
  <si>
    <t>Proceeds from issuance of shares, net of issuance costs of $ 201</t>
  </si>
  <si>
    <t>Short-term bank credit, net</t>
  </si>
  <si>
    <t>Principal payment of long-term bank loans</t>
  </si>
  <si>
    <t>Proceeds from issuance of shares upon exercise of options to employees</t>
  </si>
  <si>
    <t>Net cash provided by (used in) financing activities</t>
  </si>
  <si>
    <t>Effect of exchange rate changes on cash and cash equivalents</t>
  </si>
  <si>
    <t>Increase (decrease) in cash and cash equivalents</t>
  </si>
  <si>
    <t>Cash and cash equivalents at the beginning of the year</t>
  </si>
  <si>
    <t>Cash and cash equivalents at the end of the year</t>
  </si>
  <si>
    <t>Cash paid during the year for:</t>
  </si>
  <si>
    <t>Interest</t>
  </si>
  <si>
    <t>Income taxes</t>
  </si>
  <si>
    <t>CONSOLIDATED STATEMENTS OF CASH FLOWS (PARENTHETICAL) - USD ($) $ in Thousands</t>
  </si>
  <si>
    <t>Net fair value of assets acquired and liabilities assumed of the company at the date of acquisition:</t>
  </si>
  <si>
    <t>Total payments for business acquisitions of Aimetis, net of cash acquired</t>
  </si>
  <si>
    <t>Total payments for acquisition of a fiber company, net of cash acquired</t>
  </si>
  <si>
    <t>Aimetis [Member]</t>
  </si>
  <si>
    <t>Net assets (liabilities) (excluding cash and cash equivalents)</t>
  </si>
  <si>
    <t>Intangible assets</t>
  </si>
  <si>
    <t>Adjustment to deferred revenue</t>
  </si>
  <si>
    <t>Contingent consideration</t>
  </si>
  <si>
    <t>Deferred tax liability, net</t>
  </si>
  <si>
    <t>Deferred tax assets</t>
  </si>
  <si>
    <t>Goodwill</t>
  </si>
  <si>
    <t>Aimetis [Member] | Technology [Member]</t>
  </si>
  <si>
    <t>Aimetis [Member] | Customer Relationships [Member]</t>
  </si>
  <si>
    <t>Fiber Company [Member]</t>
  </si>
  <si>
    <t>Fiber Company [Member] | Technology [Member]</t>
  </si>
  <si>
    <t>Fiber Company [Member] | Customer Relationships [Member]</t>
  </si>
  <si>
    <t>Fiber Company [Member] | Backlog [Member]</t>
  </si>
  <si>
    <t>GENERAL</t>
  </si>
  <si>
    <t>Organization, Consolidation and Presentation of Financial Statements [Abstract]</t>
  </si>
  <si>
    <t>NOTE 1:-
GENERAL
a.
General: Magal Security Systems Ltd. ("the Parent Company" or "Magal") and its subsidiaries (together - "the Company") is a leading international provider of solutions and products for physical and video security solutions, as well as site management. Over the past 45 years, the Company has delivered its products as well as tailor-made security solutions and turnkey projects to customers in over 80 countries under some of the most challenging conditions. The Company offers comprehensive integrated solutions for critical sites, which leverage its broad portfolio of homegrown PIDS (Perimeter Intrusion Detection Systems), advanced VMS (Video Management Software) with native IVA (Intelligent Video Analytics) security solutions. On September 30, 2016, the Parent Company completed rights offering according to which it distributed to all holders of its ordinary shares at no charge, subscription rights to purchase up to an aggregate of 6,170,386 Ordinary shares. The rights offering was fully subscribed for and the Parent Company received net proceeds of approximately $23,617 after deducting issuance expenses related to the rights offering of approximately $201. On October 1, 2014, FIMI Opportunity Fund ("FIMI"), completed the purchase of approximately 40% of Magal's outstanding shares from Ki Corporation Limited, a Company beneficially owned by Mr. Nathan Kirsh. Following the closing of the transaction, FIMI is the largest shareholder of Magal.
b.
2016 Acquisition: On April 1, 2016 (the “Closing Date”), a wholly-owned subsidiary of the Parent Company, completed the acquisition of all of the outstanding ordinary shares of Aimetis Corp. (“Aimetis”), a corporation incorporated under the laws of Canada for total consideration of $ 14,469 consisting of $14,387 in cash and performance-based contingent payments ("Earn-out") in a total of up to $ 844. The Earn-out payments were measured, by using the Monte Carlo Simulation of the triangular model, at fair value at the Closing Date in the amount of $82. Since the performance conditions have not been met, the liability of $82 was eliminated, and the respective amount was included as a reduction of general and administrative expenses in the statement of operations.
In addition, a retention in amount of $844 will be paid subject to continuous employment with Aimetis during the period of 13 months following the closing date, of two of its executive employees. The expense is recognized on a linear basis. Aimetis specializes in advanced video analytics software and intelligent IP video management software (VMS). The acquisition adds product portfolio complementary to the Group's large portfolio of perimeter intrusion detection systems (PIDS), adding a video surveillance offering with unmatched solutions for outdoor and critical sites, and also strengthening the Company's position in the market. The value of goodwill is attributed to synergies between the Company's portfolio and the acquired company's products and services. The acquisition was accounted for by the acquisition method and accordingly, the purchase price has been allocated according to the estimated fair value of the assets acquired and liabilities assumed of the acquired company. The entire goodwill was assigned to the Video reporting unit within the Video and Cyber security segment. The results of the acquired company's operations have been included in the consolidated financial statements since April 1, 2016. The following table summarizes the estimated fair values of the assets acquired and liabilities assumed:
Net assets (including cash of $ 2,274)
$
1,981
Intangible assets
4,520
Adjustment to deferred revenue
671
Deferred tax liabilities, net
(562
)
Goodwill
7,859
Total purchase price
$
14,469 In performing the purchase price allocation, management considered, among other factors, analyses of historical financial performance, highest and best use of the acquired assets and estimates of future performance of the acquired company's business. The fair value of intangible assets was based on market participant approach using an income approach. Intangible assets that are subject to amortization are amortized over their estimated useful lives. For technology, the Company is using the straight-line method and for customer relationships, the Company is using the acceleration method. The following table sets forth the components of intangible assets associated with the acquisition:
Fair value
Technology
$
3,759
Customer relationships
761
Total intangible assets
$
4,520 Acquisition related costs for the year ended December 31, 2016 amounted to approximately $270 and were included in general and administrative expenses in the statement of operations. The amounts of revenue and net earnings of the acquired company since the acquisition date included in the consolidated income statement for the reporting period are:
Year ended December 31,
2016
Revenues
$
5,047
Net loss
$
(2,667
) Unaudited pro forma condensed results of operations: The following represents the unaudited pro forma condensed results of operations for the years ended December 31, 2015 and 2016, assuming that the acquisitions of Aimetis occurred on January 1, 2015. The pro forma information is not necessarily indicative of the results of operations that would have actually occurred had the acquisitions been consummated on those dates, nor does it purport to represent the results of operations for future periods.
Year ended December 31,
2015
2016
Unaudited
Revenues
$
71,709
$
69,956
Net income (loss) attributable to Magal shareholders'
$
2,134
$
(73 )
Basic and diluted income (loss) per share
$
0.13
$
0.00
c.
2014 Acquisition: On April 8, 2014, the Company completed the acquisition of all of the outstanding common stock of a U.S.-based fiber optic sensing technology company for $ 4,286 in cash. The acquired company is a provider of advanced solutions for sensing, security and communication. The company provides advanced and cost effective security solutions for military bases, airports, power plants, water treatment facilities, pipelines, secure data networks, and other critical infrastructures and high-value assets. The acquisition was accounted for by the acquisition method and accordingly, the purchase price has been allocated according to the estimated fair value of the assets acquired and liabilities assumed of the acquired company. The entire goodwill was assigned to the Products segment. The results of the acquired company's operations have been included in the consolidated financial statements since April 8, 2014. The following table summarizes the estimated fair values of the assets acquired and liabilities assumed:
Net assets (including cash of $ 411)
$
821
Intangible assets
2,050
Deferred tax assets
474
Deferred tax liabilities
(819
)
Goodwill
1,760
Total purchase price
$
4,286 In performing the purchase price allocation, management considered, among other factors, analyses of historical financial performance, highest and best use of the acquired assets and estimates of future performance of the acquired company's business. The fair value of intangible assets was based on market participant approach using an income approach. Intangible assets that are subject to amortization are amortized over their estimated useful lives. For technology and backlog the Company is using the straight-line method and for customer relationships the Company is using the acceleration method. The following table sets forth the components of intangible assets associated with the acquisition and their annual rates of amortization:
Fair value
Technology
$
1,337
Customer relationships
315
Backlog
398
Total intangible assets
$
2,050 Acquisition related costs for the year ended December 31, 2014 amounted to $ 135 and were included in general and administrative expenses. The amounts of revenue and net earnings of the acquired company since the acquisition date included in the consolidated income statement for the reporting period are:
Year ended December 31,
2014
Revenues
$
3,763
Net income
$
733 Unaudited pro forma condensed results of operations:
The following represents the unaudited pro forma condensed results of operations for the year ended December 31, 2014, assuming that the acquisitions of the Fiber Company occurred on January 1, 2013. The pro forma information is not necessarily indicative of the results of operations that would have actually occurred had the acquisitions been consummated on those dates, nor does it purport to represent the results of operations for future periods.
Year ended December 31, 2014
Unaudited
Revenues
$
77,999
Net income attributable to Magal shareholders'
$
3,156
Basic and diluted income per share
$
0.19
d.
During 2014, the Company faced a significant decrease in its legacy Cyber activities. Therefore, the Company concluded that an impairment test for the goodwill and intangible assets attributable to this activity was required during the fourth quarter of 2014. As a result, in the fourth quarter of 2014, the Company recorded a non-cash impairment charge with respect to goodwill and intangible assets as follows: Goodwill – $ 2,114 (see also Note 2k and 7) and Intangible assets – $ 325 (see also Note 2i and 6).</t>
  </si>
  <si>
    <t>SIGNIFICANT ACCOUNTING POLICIES</t>
  </si>
  <si>
    <t>Accounting Policies [Abstract]</t>
  </si>
  <si>
    <t>NOTE 2:- SIGNIFICANT ACCOUNTING POLICIES The consolidated financial statements have been prepared in accordance with generally accepted accounting principles in the United States ("U.S. GAAP"), followed on a consistent basis.
a.
Use of estimates: The preparation of financial statements in conformity with U.S. GAAP requires management to make estimates, judgments and assumptions that affect the amounts reported in the financial statements and accompanying notes. The most significant assumptions are employed in estimates used in determining values of goodwill and identifiable intangible assets, revenue recognition, allowances for doubtful debts, inventory write-offs, warranty provision, tax assets and tax positions, legal contingencies, and stock-based compensation costs. Actual results could differ from those estimates.
b.
Financial statements in U.S. dollars: The Company's revenues are generated mainly in NIS, U.S. dollars, Mexican Pesos and Euros. In addition, most of the Parent Company's costs are incurred in NIS. The Company's management believes that the NIS is the primary currency of the economic environment in which the Company operates. In accordance with U.S. Securities and Exchange Commission Regulation S-X, Rule 3-20, the Company has determined its reporting currency to be the U. S. dollar. The measurement process of Rule 3-20 is conceptually consistent with that of ASC 830. Therefore, the functional currency of the Company is the NIS and its reporting currency is the U.S. dollar. The functional currency of the Company's foreign subsidiaries is the local currency in which each subsidiary operates. ASC 830, "Foreign Currency Matters" sets the standards for translating foreign currency financial statements of consolidated subsidiaries. The first step in the translation process is to identify the functional currency for each entity included in the financial statements. The accounts of each entity are then measured in its functional currency. All transaction gains and losses from the measurement of monetary balance sheet items are reflected in the statement of operations as financial income or expenses, as appropriate. After the measurement process is complete the financial statements are translated into the reporting currency, which is the U.S. dollar, using the current rate method. Equity accounts are translated using historical exchange rates. All other balance sheet accounts are translated using the exchange rates in effect at the balance sheet date. Statement of operations amounts have been translated using the average exchange rate for the year. The resulting translation adjustments are reported as a component of shareholders' equity in accumulated other comprehensive income (loss).
c.
Principles of consolidation: The consolidated financial statements include the accounts of the Parent Company and its subsidiaries. Intercompany transactions and balances including profits from intercompany sales not yet realized outside the Company, have been eliminated upon consolidation. Changes in the Parent Company's ownership interest with no change of control are treated as equity transactions, rather than step acquisitions or dilution gains or losse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d.
Cash equivalents: Cash equivalents are short-term highly liquid investments that are readily convertible into cash with original maturities of three months or less at the date acquired.
e.
Short-term and long-term bank deposits: Short-term bank deposits are deposits with maturities of more than three months and less than one year, and are presented at their cost. A bank deposit with a maturity of more than one year is included in long-term bank deposits, and presented at cost.
f.
Inventories: Inventories are stated at the lower of cost or market value. The Company periodically evaluates the inventory quantities on hand relative to historical and projected sales volumes, current and historical selling prices and contractual obligations to maintain certain levels of parts. Based on these evaluations, inventory write-offs are provided to cover risks arising from slow-moving items, discontinued products, excess inventories, market prices lower than cost and adjusted revenue forecasts. Cost is determined as follows: Raw materials, parts and supplies: using the "first-in, first-out" method. Work in progress and finished products: on the basis of direct manufacturing costs with the addition of allocable indirect cost, representing allocable operating overhead expenses and manufacturing costs. During the years ended December 31, 2014, 2015 and 2016, the Company recorded inventory write-offs in the amounts of $ 379, $ 465 and $ 226, respectively. Such write-offs were included in cost of revenues.
g.
Long-term trade receivables: Long-term trade and other receivables with long term payment terms are recorded at their estimated present values.
h.
Property and equipment: Property and equipment are stated at cost, net of accumulated depreciation. Depreciation is calculated by the straight-line method over the estimated useful lives of the assets at the following annual rates:
%
Buildings
3 - 4
Machinery and equipment
10 - 33 (mainly 10%)
Motor vehicles
15
Promotional displays
15 - 50
Office furniture and equipment
6 - 33
Leasehold improvements
By the shorter of the term of the lease or the useful life of the assets
i.
Intangible assets: Intangible assets are comprised of patents, acquired technology, customer relations and backlog. Intangible assets are amortized over their useful lives using a method of amortization that reflects the pattern in which the economic benefits of the intangible assets are consumed or otherwise used up, in accordance with ASC 350, "Intangibles - Goodwill and Other." Intangible assets were amortized based on the straight-line method or acceleration method, at the following weighted average annual rates:
%
Patents
10
Technology
12.5-20
Customer relationships
10.3-25
Backlog
100 During 2014, the Company recorded an impairment charge for intangible assets allocated to the reporting unit within the Cyber security segment in the amount of $ 325, which was recorded as part of the impairment of goodwill and intangible assets in the statements of operations (see Note 6). During the years ended December 31, 2015 and 2016, the Company did not record any impairment charges relate to its intangible assets.
j.
Impairment of long-lived assets: The Company's long-lived assets and certain identifiable intangibles are reviewed for impairment in accordance with ASC 360, "Property, Plant, and Equipment" whenever events or changes in circumstances indicate that the carrying amount of a group of assets may not be recoverable. Recoverability of a group of assets to be held and used is measured by a comparison of the carrying amount of the group to the future undiscounted cash flows expected to be generated by the group. If such group of assets is considered to be impaired, the impairment to be recognized is measured by the amount by which the carrying amount of the assets exceeds their fair value. In 2014, 2015 and 2016, the Company did not record any impairment charges attributable to property and equipment. During 2014, the Company recorded an impairment charge for intangible assets allocated to the reporting unit within the Cyber security segment in the amount of $ 325 (see Note 2i).
k.
Goodwill: Goodwill has been recorded as a result of acquisitions and represents excess of the costs over the net fair value of the assets of the businesses acquired. Goodwill is allocated to three reporting units: one unit within the Products segment and the Cyber security reporting unit and Video reporting unit, both within the Video and Cyber security segment. The Company follows ASC 350, "Intangibles - Goodwill and Other." ASC 350 requires goodwill to be tested for impairment, at the reporting unit level.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The Company elects to perform an annual impairment test of goodwill as of December 31 of each year, or more frequently if impairment indicators are present. ASC 350 prescribes a two phase process for impairment testing of goodwill. The first phase screens for impairment, while the second phase (if necessary) measures impairment. In the first phase of impairment testing, goodwill attributable to each of the reporting units is tested for impairment by comparing the fair value of each reporting unit with its carrying value. If the carrying value of the reporting unit exceeds its fair value, the second phase is then performed. The second phase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Fair value is determined using discounted cash flows, based on the income approach, as the Company believes that this approach best approximates the reporting unit's fair value at this time. Significant estimates used in the methodologies include estimates of future cash flows, future short-term and long-term growth rates and weighted average cost of capital for each of the reporting units. Goodwill annual impairment test for the Products segment: The material assumptions used for the goodwill annual impairment test for the Products segment, according to the income approach for 2016 were five years of projected net cash flows, a weighted average cost of capital rate of 14% and a long-term growth rate of 3%. The Company considered historical rates and current market conditions when determining the discount and growth rates to use in its analyses. If these estimates or their related assumptions change in the future, the Company may be required to record impairment charges for its goodwill. As required by ASC 820, "Fair Value Measurements and Disclosures," the Company applies assumptions that marketplace participants would consider in determining the fair value of its reporting unit. During the years ended December 31, 2014, 2015 and 2016, the Company did not record any impairment charges relates to the goodwill allocated to the reporting units within the Products segment. Goodwill annual impairment test for the Cyber security reporting unit within the Video and Cyber security segment: The material assumptions used for the goodwill annual impairment test for the Cyber security segment, according to the income approach for 2016 were five years of projected net cash flows, a weighted average cost of capital rate of 17% and a long-term growth rate of 3%. The Company considered current market conditions when determining the discount and growth rates to use in its analyses. As required by ASC 820, "Fair Value Measurements and Disclosures," the Company applies assumptions that marketplace participants would consider in determining the fair value of its reporting unit. In 2014, the first step which used the DCF approach to measure the fair value of the reporting unit within the Cyber security segment indicated that the carrying amount of such reporting unit, including goodwill, exceeded its fair value. The second step was then conducted in order to measure the amount of impairment loss, by means of a comparison between the implied fair value of the goodwill and the carrying amount of the goodwill. In the second step, the Company assigned the fair value of the reporting unit within the Cyber security segment, as determined in the first step, to the reporting unit's individual assets and liabilities, including intangible assets. The excess of the fair value of the reporting unit over the amounts assigned to its assets and liabilities represented the amount of the implied fair value of goodwill. The carrying amount of the goodwill over its implied fair value represented an impairment loss of goodwill in the amount of $ 2,114 which was recorded as part of the impairment of goodwill and intangible assets in the statements of operations. During the years ended December 31, 2015 and 2016, the Company did not record any impairment charges relates to the goodwill allocated to the Cyber security reporting unit within the Video and Cyber security segment. Goodwill annual impairment test for the Video reporting unit within the Video and Cyber security segment: The material assumptions used for the goodwill annual impairment test for the Video reporting unit, according to the income approach for 2016 were five years of projected net cash flows, a weighted average cost of capital rate of 16% and a long-term growth rate of 3%. The Company considered historical rates and current market conditions when determining the discount and growth rates to use in its analyses. If these estimates or their related assumptions change in the future, the Company may be required to record impairment charges for its goodwill. As required by ASC 820, "Fair Value Measurements and Disclosures," the Company applies assumptions that marketplace participants would consider in determining the fair value of its reporting unit. During the year ended December 31, 2016, the Company did not record any impairment charges relates to the goodwill allocated to the Video reporting unit within the Video and Cyber security segment.
l.
Business combinations: The Company accounts for business combinations in accordance with ASC No. 805, "Business Combinations". ASC No. 805 requires recognition of assets acquired, liabilities assumed, and any non-controlling interest at the acquisition date, measured at their fair values as of that date. Any excess of the fair value of net assets acquired over purchase price and any subsequent changes in estimated contingencies are to be recorded in consolidated statements of operations. Acquisition related costs are expensed in the statement of operations in the period incurred.
m.
Revenue recognition: The Company generates its revenues mainly from (1) installation of comprehensive security systems for which revenues are generated from long-term fixed price contracts; (2) sales of security products; (3) services and maintenance, which are performed either on a fixed-price basis or as time-and-materials based contracts; and (4) software license fees. Revenues from installation of comprehensive security systems are generated from fixed-price contracts according to which the time between the signing of the contract and the final customer acceptance is usually over one year. Such contracts require significant customization for each customer's specific needs and, as such, revenues from this type of contract are recognized in accordance with ASC 605-35, "Revenue Recognition -Construction-Type and Production-Type Projects," using contract accounting on a percentage of completion method. Accounting for long-term contracts using the percentage-of-completion method stipulates that revenue and expense are recognized throughout the life of the contract, even though the project is not completed and the purchaser does not have possession of the project. Percentage of completion is calculated based on the "Input Method." Project costs include materials purchased to produce the system, related labor and overhead expenses and subcontractor's costs. The percentage to completion is measured by monitoring costs and efforts devoted using records of actual costs incurred to date in the project compared to the total estimated project requirement, which corresponds to the costs related to earned revenues. The amounts of revenues recognized are based on the total fees under the agreements and the percentage to completion achieved. Provisions for estimated losses on uncompleted contracts are made in the period in which such losses are first determined, in the amount of the estimated loss on the entire contract. Estimated gross profit or loss from long-term contracts may change due to changes in estimates resulting from differences between actual performance and original forecasts. Such changes in estimated gross profit are recorded in results of operations when they are reasonably determinable by management, on a cumulative catch-up basis. The Company believes that the use of the percentage of completion method is appropriate as the Company has the ability to make reasonably dependable estimates of the extent of progress towards completion, contract revenues and contract costs. In addition, contracts executed include provisions that clearly specify the enforceable rights regarding services to be provided and received by the parties to the contracts, the consideration to be exchanged and the manner and the terms of settlement, including in cases of termination for convenience. In all cases the Company expects to perform its contractual obligations and its customers are expected to satisfy their obligations under the contract. Fees are payable upon completion of agreed upon milestones and subject to customer acceptance. Amounts of revenues recognized in advance of contractual billing are recorded as unbilled accounts receivable. The period between most instances of advanced recognition of revenues and the customers' billing generally ranges between one to six months. The Company sells security products to customers according to customer orders without installation work. The customers do not have a right to return the products. Revenues from security product sales are recognized in accordance with Staff Accounting Bulletin ("SAB") No. 104, "Revenue Recognition in Financial Statements," when delivery has occurred, persuasive evidence of an agreement exists, the vendor's fee is fixed or determinable, no further obligation exists and collectability is probable. Services and maintenance are performed under either fixed-price or time-and-materials based contracts. Under fixed-price contracts, the Company agrees to perform certain work for a fixed price. Under time-and-materials contracts, the Company is reimbursed for labor hours at negotiated hourly billing rates and for materials. Such service contracts are not in the scope of ASC 605-35 and, accordingly, related revenues are recognized in accordance with SAB No. 104, as those services are performed or over the term of the related agreements provided that, an evidence of an arrangement has been obtained, fees are fixed or determinable and collectability is reasonably assured. The Company generates revenues from the sales of its software products user licenses as well as from maintenance, support, consulting and training services. The Company grants its products licenses primarily through its distributors, resellers and value added resellers ("VARs"), through its sales representatives and indirectly through original equipment manufacturers ("OEMs"). The end customers, OEMs, distributors, resellers or VARs, as the case may be, are considered to be end users for the purposes of revenue recognition. The Company accounts for software sales in accordance with ASC 985-605, "Software Revenue Recognition" ("ASC 985-605"). Revenue from license fees and services are recognized when persuasive evidence of an arrangement exists, delivery of the product has occurred or the services have been rendered, the fee is fixed or determinable and collectability is probable. The Company usually does not grant a right of return to its customers. As required by ASC 985-605, the Company determines the value of the software component of its multiple-element arrangements using the residual method when vendor specific objective evidence ("VSOE") of fair value exists for all the undelivered elements of the arrangement. VSOE is based on the price charged when an element is sold separately or renewed. Under the residual method, the fair value of the undelivered elements is deferred and the remaining portion of the arrangement fee is allocated to the delivered elements and is recognized as revenue. Maintenance and support agreements provide customers with rights to unspecified software product updates, if and when available. These services grant the customers on line and telephone access to technical support personnel during the term of the service. The Company recognizes maintenance and support services revenues ratably over the term of the agreement, usually one year. Arrangements for the sale of software products that include consulting and training services are evaluated to determine whether those services are essential to the functionality of other delivered elements of the arrangement. The Company determined that these services are not considered essential to the functionality of other elements of the arrangement. Therefore, the respective revenues from these services are recognized as a separate element of the arrangement. Service revenues are recognized as the services are performed. Deferred revenue includes unearned amounts under installation services, service contracts and maintenance agreements.
n.
Accounting for stock-based compensation: The Company accounts for stock-based compensation in accordance with ASC 718, "Compensation-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income statement. The Company recognizes compensation expenses for the value of its awards, which have graded vesting, based on the accelerated attribution method over the vesting period, net of estimated forfeitures. Estimated forfeitures are based on actual historical pre-vesting forfeitures. During the years ended December 31, 2014, 2015 and 2016, the Company recognized stock-based compensation expenses related to employee stock options in the amounts of $ 373, $ 243 and $ 258, respectively . The Company estimates the fair value of stock options granted under ASC 718 using the Binomial model. The Binomial model for option pricing requires a number of assumptions, of which the most significant are the suboptimal exercise factor and expected stock price volatility. The suboptimal exercise factor is estimated using historical option exercise information. The suboptimal exercise factor is the ratio by which the stock price must increase over the exercise price before employees are expected to exercise their stock options. Expected volatility is based upon actual historical stock price movements and was calculated as of the grant dates for different periods, since the Binomial model can be used for different expected volatilities for different periods. The risk-free interest rate is based on the yield from U.S. Treasury zero-coupon bonds with an equivalent term to the contractual term of the options. The expected term of options granted is derived from the output of the option valuation model and represents the period of time that options granted are expected to be outstanding. Estimated forfeitures are based on actual historical pre-vesting forfeitures. The following assumptions were used in the Binomial option pricing model for the years ended December 31, 2014, 2015 and 2016:
2014
2015
2016
Dividend yield
0%
0%
0%
Expected volatility
39.34%-44.91%
36.86%-50.05%
27.72%-46.02%
Risk-free interest
0.10%-1.90%
0.24%-2.16%
0.61%-1.59%
Contractual term
4-6 years
4-7 years
5-7 years
Forfeiture rate
10%
10%
10%
Suboptimal exercise multiple
1.5
1.41
1.41
o.
Research and development costs: Research and development costs incurred in the process of developing product improvements or new products, are charged to expenses as incurred.
p.
Warranty costs: The Company provides a warranty for up to 24 months at no extra charge. The Company estimates the costs that may be incurred under its warranty and records a liability in the amount of such costs at the time product revenue is recognized in accordance with ASC 450, "Contingencies." Factors that affect the Company's warranty liability include the number of units, historical and anticipated rates of warranty claims and cost per claim. The Company periodically assesses the adequacy of its recorded warranty liabilities and adjusts the amounts as necessary. The following table provides the detail of the change in the Company's warranty accrual, which is a component of other accrued liabilities on the consolidated balance sheets for the years ended December 31, 2015 and 2016:
December 31,
2015
2016
Warranty provision, beginning of year
$
1,319
$
1,213
Charged to costs and expenses relating to new sales
709
452
Costs of warranties granted
(723
)
(456
)
Foreign currency translation adjustments
(92
)
(12
)
Warranty provision, end of year
$
1,213
$
1,197
q.
Net earnings per share:
Basic net earnings per share are computed based on the weighted average number of ordinary shares outstanding during each year. Diluted net earnings per share is computed based on the weighted average number of ordinary shares outstanding during each year, plus dilutive potential ordinary shares considered outstanding during the year, in accordance with ASC 260, "Earnings Per Share." Certain of the Company's outstanding stock options have been excluded from the calculation of the diluted earnings per share because such securities are anti-dilutive. The total weighted average number of the Company's ordinary shares related to the outstanding options excluded from the calculations of diluted earnings per share was 871,304 shares, 712,391 shares and 559,250 shares for the years ended December 31, 2014, 2015 and 2016, respectively.
r.
Concentrations of credit risk: Financial instruments that potentially subject the Company to concentrations of credit risk consist principally of cash and cash equivalents, short-term and long-term bank deposits, trade receivables, unbilled accounts receivable, long-term trade receivables and long-term loans. Of the Company's cash and cash equivalents and short-term and restricted bank deposits at December 31, 2016, $ 43,430 was invested in major Israeli and U.S. banks, and approximately $ 9,107 was invested in other banks, mainly with the Royal Bank of Canada, BBVA Bankcomer, Deutsche Bank and La Caixa. Cash and cash equivalents in the U.S. may be in excess of insured limits and are not insured in other jurisdictions. Generally these deposits may be redeemed upon demand and therefore, bear low risk. The short-term and long-term trade receivables of the Company, as well as the unbilled accounts receivable, are primarily derived from sales to large and solid organizations and governmental authorities located mainly in Israel, the U.S., Canada, Mexico and Europe. The Company performs ongoing credit evaluations of its customers and to date has not experienced any material losses. An allowance for doubtful accounts is determined with respect to those amounts that the Company has determined to be doubtful of collection and in accordance with an aging policy. In certain circumstances, the Company may require letters of credit, other collateral or additional guarantees. Changes in the Company's allowance for doubtful accounts during the three years period ended December 31, 2016 are as follows:
Year ended December 31,
2014
2015
2016
Balance at the beginning of the year
$
809
$
1,802
$
2,331
Doubtful debt expenses during the year
1,159
749
429
Customers write-offs/collection during the year, net
(17
)
(185
)
(706
)
Exchange rate
(149
)
(35
)
10
$
1,802
$
2,331
$
2,064 As of December 31, 2016, the Company has no significant off-balance sheet concentrations of credit risk, such as foreign exchange contracts or foreign hedging arrangements.
s.
Income taxes: The Company accounts for income taxes in accordance with ASC 740, "Income Taxes." This AS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adopted an amendment to ASC 740, "Income Taxes". The amendment clarifies the accounting for uncertainties in income taxes by establishing minimum standards for the recognition and measurement of tax positions taken or expected to be taken in a tax return. Under the requirements of ASC 740, the Company must review all of its tax positions and make a determination as to whether its position is more-likely-than-not to be sustained upon examination by regulatory authorities. If a tax position meets the more-likely-than-not standard, then the related tax benefit is measured based on a cumulative probability analysis of the amount that is more-likely-than-not to be realized upon ultimate settlement or disposition of the underlying issue. In the years ended December 31, 2014, 2015 and 2016, the Company recorded tax expenses (income) in connection to uncertainties in income taxes of $ 55, $ 147 and $ (230) respectively.
t.
Severance pay: The Company's liability for its Israeli employees severance pay is calculated pursuant to Israel's Severance Pay Law based on the most recent salary of the employees multiplied by the number of years of employment, as of the balance sheet date (the "Shut Down Method"). Employees are entitled to one month's salary for each year of employment or a portion thereof. The Company's liability for its employees in Israel is fully provided by monthly deposits with insurance policies and by an accrual. The value of these policies is recorded as an asset in the Company's balance sheet. The deposited funds include profits accumulated up to balance sheet date. The deposited funds may be withdrawn only upon the fulfillment of the obligation pursuant to Israel's Severance Pay Law or labor agreements. The value of the deposited funds is based on the cash surrender value of these policies and includes immaterial profits. On December 31, 2007, the then Chairman of the Company's Board of Directors, retired from his position. Pursuant to his retirement agreement, the retired Chairman is entitled to receive certain perquisites from the Company for the rest of his life. As of December 31, 2016, the actuarial value of these perquisites is estimated at approximately $ 632. This provision was included as part of accrued severance pay. Severance expenses for the years ended December 31, 2014, 2015 and 2016, amounted to approximately $ 1,009, $ 245 and $ 1,126, respectively. The Company has entered into an agreement with some of its employees implementing Section 14 of the Severance Pay Law and the General Approval of the Labor Minister dated June 30, 1998, issued in accordance with the said Section 14, mandating that upon termination of such employees' employment, all the amounts accrued in their insurance policies will be released to them. The severance pay liabilities and deposits covered by these plans are not reflected in the balance sheet as the severance pay risks have been irrevocably transferred to the severance funds.
u.
Fair value of financial instruments: The following methods and assumptions were used by the Company in estimating its fair value disclosures for financial instruments:
(i)
The carrying amounts of cash and cash equivalents, short-term bank deposits, long-term bank deposits, trade receivables, unbilled accounts receivable, short-term bank credit and trade payables app</t>
  </si>
  <si>
    <t>OTHER ACCOUNTS RECEIVABLE AND PREPAID EXPENSES</t>
  </si>
  <si>
    <t>Deferred Costs, Capitalized, Prepaid, and Other Assets Disclosure [Abstract]</t>
  </si>
  <si>
    <t xml:space="preserve">NOTE 3:-
OTHER ACCOUNTS RECEIVABLE AND PREPAID EXPENSES
December 31,
2015
2016
Government authorities
$
443
$
325
Employees
13
25
Prepaid expenses
852
1,087
Advances to suppliers
533
1,050
Others
266
264
$
2,107
$
2,751 </t>
  </si>
  <si>
    <t>INVENTORIES</t>
  </si>
  <si>
    <t>Inventory Disclosure [Abstract]</t>
  </si>
  <si>
    <t xml:space="preserve">NOTE 4:-
INVENTORIES
December 31,
2015
2016
Raw materials
$
1,498
$
983
Work in progress
1,607
772
Finished products
4,774
5,063
$
7,879
$
6,818 </t>
  </si>
  <si>
    <t>PROPERTY AND EQUIPMENT, NET</t>
  </si>
  <si>
    <t>Property, Plant and Equipment [Abstract]</t>
  </si>
  <si>
    <t>NOTE 5:-
PROPERTY AND EQUIPMENT, NET
a.
Composition:
December 31,
2015
2016
Cost:
Land and buildings
$
6,574
$
6,629
Machinery and equipment
2,566
2,725
Motor vehicles
1,734
1,664
Promotional displays
419
526
Office furniture and equipment
3,455
4,166
Leasehold improvements
521
722
15,269
16,432
Accumulated depreciation:
Buildings
3,490
3,742
Machinery and equipment
2,045
2,745
Motor vehicles
852
959
Promotional displays
355
382
Office furniture and equipment
2,791
2,784
Leasehold improvements
321
519
9,854
11,131
Property and equipment, net
$
5,415
$
5,301
b.
Depreciation expenses amounted to $ 1,184, $ 983 and $ 954 for the years ended December 31, 2014, 2015 and 2016, respectively.</t>
  </si>
  <si>
    <t>INTANGIBLE ASSETS, NET</t>
  </si>
  <si>
    <t>Intangible Assets, Net (Excluding Goodwill) [Abstract]</t>
  </si>
  <si>
    <t xml:space="preserve">NOTE 6:-
INTANGIBLE ASSETS, NET
a.
Composition:
December 31,
2015
2016
Cost:
Know-how and patents
$
4,076
$
4,175
Technology
1,789
5,444
Customer relationships
686
1,425
Backlog
708
712
7,259
11,756
Accumulated amortization:
Know-how and patents
4,002
4,125
Technology
762
1,337
Customer relationships
475
649
Backlog
707
712
5,946
6,823
Intangible assets , net
$
1,313
$
4,933
b.
Amortization expenses related to intangible assets, not including the impairment of technology and customer relationships amounted to $ 783, $ 520 and $ 786 for the years ended December 31, 2014, 2015 and 2016, respectively.
c.
Estimated amortization of intangible assets for the years ended:
December 31,
2017
$
890
2018
864
2019
808
2020
775
2021 and thereafter
1,596
$
4,933 </t>
  </si>
  <si>
    <t>GOODWILL</t>
  </si>
  <si>
    <t>GOODWILL [Abstract]</t>
  </si>
  <si>
    <t xml:space="preserve">NOTE 7:-
GOODWILL Goodwill relates to Products segment and Video and Cyber security segment. Changes in the carrying amount of goodwill for the years ended December 31, 2015 and 2016 are as follows:
Products
Video and Cyber security
Total
As of January 1, 2015
$
3,552
$
944
$
4,496
Foreign currency translation adjustments
(242
)
(4
)
(246
)
As of December 31, 2015
3,310
940
4,250
Acquisition of Aimetis
-
7,859
7,859
Foreign currency translation adjustments
(5
)
(254
)
(259
)
As of December 31, 2016
$
3,305
$
8,545
$
11,850 </t>
  </si>
  <si>
    <t>OTHER ACCOUNTS PAYABLE AND ACCRUED EXPENSES</t>
  </si>
  <si>
    <t>Payables and Accruals [Abstract]</t>
  </si>
  <si>
    <t xml:space="preserve">NOTE 8:-
OTHER ACCOUNTS PAYABLE AND ACCRUED EXPENSES
December 31,
2015
2016
Employees and payroll accruals
$
3,212
$
3,167
Accrued expenses
4,949
5,691
Deferred revenues
487
1,273
Government authorities
51
103
Income tax payable and tax provision
1,822
1,150
Others
227
262
$
10,748
$
11,646 </t>
  </si>
  <si>
    <t>COMMITMENTS AND CONTINGENT LIABILITIES</t>
  </si>
  <si>
    <t>Commitments and Contingencies Disclosure [Abstract]</t>
  </si>
  <si>
    <t>NOTE 9:-
COMMITMENTS AND CONTINGENT LIABILITIES
a.
Royalty commitments to the Innovation Authority (formerly the Office of the Chief Scientist) of the Israeli Ministry of Economy , or Innovation Authority
Under the research and development agreements between the Company and the Innovation Authority and the Company's Israeli subsidiary and the Innovation Authority and pursuant to applicable laws, the Company and its Israeli subsidiary are required to pay royalties at the rate of 3.5% of revenues derived from sales of products developed with funds provided by the Innovation Authority and ancillary services, up to an amount equal to 100% of the Innovation Authority research and development grants received, linked to the U.S. dollars plus interest on the unpaid amount received based on the 12-month LIBOR rate applicable to U.S. dollar deposits. The obligation to pay these royalties is contingent on actual sales of the products and in the absence of such sales no payment is required. During 2014 and 2015, the Company's Israeli subsidiary received grants amounted to $ 118 and $ 134, respectively, from the Innovation Authority. Following the cancelation of 2015 project, the Company's Israeli subsidiary returned the $ 134 advance grant received in 2015. The Company did not receive any grants from the Innovation Authority in 2016.
Royalties paid to the Innovation Authority amounted to $ 83, $ 42 and $ 17 for the years ended December 31, 2014, 2015 and 2016, respectively, which were recorded in cost of revenues. As of December 31, 2016, the Company and its Israeli subsidiary had remaining contingent obligations to pay royalties in the amount of approximately $ 1,764.
b.
Royalty commitments to a third party: During 2002, the Company entered into a development agreement for planning, developing and manufacturing a security system with a third party. Under the agreement, the Company agreed to pay the third party royalty fees based on a defined formula. As of December 31, 2016, royalty commitments under the agreement amounted to $ 55.
c.
Lease commitments: The Company rents certain of its facilities and some of its motor vehicles under various operating lease agreements, which expire on various dates, the latest of which is in 2029. Future minimum lease payments under non-cancelable operating lease agreements are as follows:
2017
$
867
2018
483
2019
323
2020
206
2021
180
2022 and there after
1,080
$
3,139 Total rent expenses for the years ended December 31, were approximately $ 1,135, $ 1,176 and $ , respectively.
d.
Guarantees: As of December 31, 2016 and 2015, the Company had credit lines of approximately $ 17,744 and $ 22,829, out of which $ 3,333 and $ 5,744 were utilized for bank performance guarantees and advance payment guarantees and bid bond guarantees from several banks, mainly in Israel and Canada.
e.
The Company's Canadian subsidiary has undertaken to maintain a general covenant and the following financial ratio and term in respect of its outstanding credit lines: a ratio of total liabilities to tangible net worth of not greater than 0.75:1. As of December 31, 2016, the Company's Canadian subsidiary was in compliance with the ratio and term.
f.
Restricted deposits:
As of December 31, 2016 the Company’s restricted deposits relate mainly to the acquisition of Aimetis and to several projects in order to guarantee the Company's performance under those projects.
g.
Legal proceedings:
1.
On January 11, 2017, the Company was requested by one of its foreign customer's revenue authority The and revenue authority's preliminary review by the internal
2.
The Company is subject to legal proceedings arising in the normal course of business. Based on the advice of legal counsel, management believes that these proceedings will not have a material adverse effect on the Company's financial position or results of operations.</t>
  </si>
  <si>
    <t>SHAREHOLDERS' EQUITY</t>
  </si>
  <si>
    <t>Stockholders' Equity Note [Abstract]</t>
  </si>
  <si>
    <t>NOTE 10:- SHAREHOLDERS' EQUITY
a.
Pertinent rights and privileges conferred by Ordinary shares: The Ordinary shares of the Company are listed on the NASDAQ Global Market. The Ordinary shares confer upon their holders the right to receive notice to participate and vote in the general meetings of the Company and the right to receive dividends, if declared.
b.
Issued and outstanding share capital: 16,398,872 Ordinary shares at December 31, 2015 and 22,894,348 Ordinary shares at December 31, 2016. On September 30, 2016, the Parent Company completed a rights offering of 6,170,386 of the Company's Ordinary shares at a price per share of $ 3.86 and received approximately $ 23,617, net in consideration of the sale. Total expenses related to the rights offering were approximately $201.
c.
Stock Option Plan: On October 27, 2003, the Company's Board of Directors approved the Company's 2003 Israeli Share Option Plan ("the 2003 Plan"). Under the 2003 Plan, stock options may be periodically granted to employees, directors, officers and consultants of the Company or its subsidiaries in accordance with the decision of the Board of Directors of the Company (or a committee appointed by it). The Board of Directors also has the authority to determine the vesting schedule and exercise price of options granted under the 2003 Plan. In May 2008, the Board of Directors approved an amendment to the 2003 Plan, which was approved by the shareholders in August 2008, which increased On June 23, 2010, the Company's Annual General Meeting approved the Company's 2010 Israeli Share Option Plan, or the 2010 Plan, which authorizes the grant of options to employees, officers, directors and consultants of the Company and its subsidiaries. The ordinary shares that remain available for futures option grants under the 2003 Plan as of the date of the adoption of the 2010 Plan and any ordinary shares that become available in the future under the 2003 Plan as a result of expiration, cancellation or relinquishment of any option currently outstanding under the 2003 Plan will be rolled over to the 2010 Plan. No additional options will be granted under the 2003 Plan. In June 2013, the Company's shareholders approved an increase to the number of ordinary shares available for issuance under the 2010 Plan by an additional 500,000 shares. The 2010 Plan has a term of ten years. As of December 31, 2016, 621,859 Ordinary shares were available for future option grants. A summary of employee option activity under the Company's stock option plans as of December 31, 2016 and changes during the year ended December 31, 2016 are as follows:
Number of options
Weighted- average exercise price
Weighted- average remaining contractual life (in months)
Aggregate intrinsic value (in thousands)
Outstanding at January 1, 2016
875,250
4.45
40
59
Granted
201,000
4.97
63.9
19
Exercised
(325,090
)
4.27
Forfeited
(158,584
)
4.92
Outstanding at December 31, 2016
592,576
4.6
52.1
277
Vested and expected to vest at December 31, 2016
546,576
4.58
51.4
239
Exercisable at December 31, 2016
58,576
4.05
9.83
60 The weighted-average grant-date fair value of options granted during the years ended December 31, 2014, 2015 and 2016 were $ 0.65, $ 1.56 and $ 1.53, respectively. The aggregate intrinsic value in the table above represents the total intrinsic value (the difference between the Company's closing stock price on the last trading day of the fourth quarter of fiscal 2016 and the exercise price, multiplied by the number of in-the-money options). This amount changes, based on the fair market value of the Company's stock. The total intrinsic value of options exercised for the years ended December 31, 2014, 2015 and 2016 were approximately $198, $162 and $ 300. As of December 31, 2016, there was approximately $ 460 of unrecognized compensation costs related to non-vested share-based compensation arrangements granted under the Company's stock option plans. This cost is expected to be recognized over a period of up to 3.75 years. The options outstanding as of December 31, 2016 are follows:
Number of options outstanding as of December 31, 2016
Exercise price
Weighted average remaining contractual life
Number of options exercisable as of December 31, 2016
(In months)
27,500
4.35
1. 94
27,500
20,000
3.53
11.01
20,000
20,076
4.25
37.07
11,076
150,000
4.96
50.47
-
24,000
4.40
53.23
-
174,000
4.15
55.87
-
138,000
5.00
62.89
-
39,000
4.86
67.94
-
592,576
52.1
58,576
e.
Warrants: On January 2013, as part of the acquisition of CyberSeal, the Company issued to CyberSeal's former owners warrants to purchase 898,203 of the Company's Ordinary shares at an exercise price of $ 4.16 per share. 50% of the warrants became exercisable on December 31, 2013 and will expire on December 30, 2018. The remaining 50% became exercisable on December 31, 2014 and will expire on December 30, 2019. The $ 1,500 fair value of the warrants was calculated using the Binominal model. The Company recognized the $ 1,500 as part of its additional paid-in capital. The Company granted registration rights to the recipients of the warrants.
e.
Dividends: Dividends, if any, will be declared and paid in U.S. dollars. Dividends paid to shareholders in Israel will be converted into NIS on the basis of the exchange rate prevailing at the date of payment. The Company has determined that it will not distribute dividends out of tax-exempt profits.</t>
  </si>
  <si>
    <t>BASIC AND DILUTED NET EARNINGS PER SHARE</t>
  </si>
  <si>
    <t>Earnings Per Share [Abstract]</t>
  </si>
  <si>
    <t xml:space="preserve">NOTE 11:-
BASIC AND DILUTED NET EARNINGS PER SHARE
Year ended December 31,
2014
2015
2016
Numerator:
Income (loss) attributable to Magal shareholders'
$
3,410
$
3,141
$
1,029
Denominator:
Denominator for basic net earnings (loss) per share weighted-average number of shares outstanding
16,186,148
16,347,948
17,999,779
Effect of diluting securities:
Employee stock options
151,908
62,763
31,654
Denominator for diluted net earnings (loss) per share - adjusted weighted average shares and assumed exercises
16,338,056
16, 410,711
18,031,433 </t>
  </si>
  <si>
    <t>TAXES ON INCOME</t>
  </si>
  <si>
    <t>Income Tax Disclosure [Abstract]</t>
  </si>
  <si>
    <t>NOTE 12:-
TAXES ON INCOME
a.
Tax laws applicable to the Group companies: Income Tax (Inflationary Adjustments) Law, 1985: According to the law, until 2007, the results for tax purposes were adjusted for the changes in the Israeli CPI. In February 2008, the "Knesset" (Israeli parliament) passed an amendment to the Income Tax (Inflationary Adjustments) Law, 1985, which limits the scope of the law starting 2008 and thereafter. Since 2008, the results for tax purposes are measured in nominal values, excluding certain adjustments for changes in the Israeli CPI carried out in the period up to December 31, 2007. Adjustments relating to capital gains such as for sale of property (betterment) and securities continue to apply until disposal. Since 2008, the amendment to the law includes, among others, the cancellation of the inflationary additions and deductions and the additional deduction for depreciation (in respect of depreciable assets purchased after the 2007 tax year). The Law for the Encouragement of Capital Investments, 1959: According to the Law, the companies are entitled to various tax benefits by virtue of the "approved enterprise" and/or "beneficiary enterprise" status granted to part of their enterprises, as implied by this Law. The principal benefits by virtue of the Law are: Tax benefits and reduced tax rates:
Following the enactment of Amendment No. 60 to the Law, subsequent to April 1, 2005, the income qualifying for tax benefits under the tax benefits track is the taxable income of a company that has met certain conditions as determined by the Law ("a beneficiary company"), and which is derived from an industrial enterprise. In respect of plant expansions executed following Amendment No. 60 to the Law, the benefit period starts at the later of the year elected and the first year the Company earns taxable income provided that 12 years have not passed since the beginning of the year of election. In March 2007, the Company received a pre-ruling from the Israeli Tax Authority for its request for a Beneficiary Enterprise for the elected tax year 2005 ("the 2005 program"), regarding eligibility for benefits under the Amendment. The Company did not obtained any tax benefits from this program. The benefit period of this program terminated on December 31, 2016. Amendment to the Law for the Encouragement of Capital Investments, 1959 (Amendment 68): In December 2010, the "Knesset" (Israeli Parliament) passed the Law for Economic Policy for 2011 and 2012 (Amended Legislation), 2011 ("the Amendment"), which prescribes, among others, amendments in the Law for the Encouragement of Capital Investments, 1959 ("the Law"). The Amendment became effective as of January 1, 2011. According to the Amendment, the benefit tracks in the Law were modified and a flat tax rate applies to the Company's entire preferred income under its status as a privileged company with a preferred enterprise. Commencing from the 2011 tax year, the Company can elect (without possibility of reversal) to apply the Amendment in a certain tax year and from that year and thereafter, it will be subject to the amended tax rates. The tax rates under the Amendment are: 2011 and 2012 - 15% (in development area A - 10%) and in 2013 - 12.5% (in development area A - 7%). After the termination of the benefit period of the 2005 program, the Company will apply the Amendment effective from the 2017 tax year. The Company's Israeli subsidiary applied the Amendment effective from the 2011 tax year.
Amendment to the Law for the Encouragement of Capital Investments, 1959 (Amendment 71): On August 5, 2013, the "Knesset" issued the Law for Changing National Priorities (Legislative Amendments for Achieving Budget Targets for 2013 and 2014), 2013 which consists of Amendment 71 to the Law for the Encouragement of Capital Investments ("the Amendment"). According to the Amendment, the tax rate on preferred income form a preferred enterprise in 2014 and thereafter will be 16% (in development area A - 9%). As for changes in tax rates resulting from the enactment of Amendment 73 to the Law, see below. The Amendment also prescribes that any dividends distributed to individuals or foreign residents from the preferred enterprise's earnings as above will be subject to tax at a rate of 20%. Amendment to the Law for the Encouragement of Capital Investments, 1959 (Amendment 73): In December 2016, the Economic Efficiency Law (Legislative Amendments for Applying the Economic Policy for the 2017 and 2018 Budget Years), 2016 which includes Amendment 73 to the Law for the Encouragement of Capital Investments ("the Amendment") was published. According to the Amendment, a preferred enterprise located in development area A will be subject to a tax rate of 7.5% instead of 9% effective from January 1, 2017 and thereafter (the tax rate applicable to preferred enterprises located in other areas remains at 16%). The Amendment also prescribes special tax tracks for technological enterprises, which are subject to rules that are to be issued by the Minister of Finance by March 31, 2017. The new tax tracks under the Amendment are as follows: Technological preferred enterprise - an enterprise for which total consolidated revenues of its parent company and all subsidiaries are less than NIS 10 billion. A technological preferred enterprise, as defined in the Law, which is located in the center of Israel will be subject to tax at a rate of 12% on profits deriving from intellectual property (in development area A - a tax rate of 7.5%). Any dividends distributed to "foreign companies", as defined in the Law, deriving from income from the technological enterprises will be subject to tax at a rate of 4%.
Since as of December 31, 2016 definitive criteria to determine the tax benefits had not yet been established, it cannot be concluded that the legislation in respect of technological enterprises had been enacted or substantively enacted as of that date. Accordingly, the above changes in the tax rates relating to technological enterprises were not taken into account in the computation of deferred taxes as of December 31, 2016 Accelerated depreciation: By virtue of the Law, the Company is eligible for deduction of accelerated depreciation on equipment used by the approved enterprise / beneficiary enterprise from the first year of the asset's operation. The Law for the Encouragement of Industry (Taxation), 1969: The Company has the status of an "industrial company", as defined by this law. According to this status and by virtue of regulations published thereunder, the Company is entitled to claim a deduction of accelerated depreciation on equipment used in industrial activities, as determined in the regulations issued under the Inflationary Law. The Company is also entitled to amortize a patent or rights to use a patent or intellectual property that are used in the enterprise's development or advancement, to deduct issuance expenses for shares listed for trading, and to file consolidated financial statements under certain conditions.
b.
Tax rates applicable to the Group:
1.
The Israeli regular corporate tax rate for Israeli companies was 26.5% in 2014 and 2015 and 25% in 2016. In January 2016, the Law for Amending the Income Tax Ordinance (No. 216) (Reduction of Corporate Tax Rate), 2016 was approved, which includes a reduction of the corporate tax rate from 26.5% to 25%, effective from January 1, 2016.
In December 2016, the Israeli Parliament approved the Economic Efficiency Law (Legislative Amendments for Applying the Economic Policy for the 2017 and 2018 Budget Years), 2016 which reduces the corporate income tax rate to 24% (instead of 25%) effective from January 1, 2017 and to 23% effective from January 1, 2018. In August 2013, the Law for Changing National Priorities (Legislative Amendments for Achieving Budget Targets for 2013 and 2014), 2013 ("the Budget Law") was enacted. The Law includes, among others, provisions for the taxation of revaluation gains effective from August 1, 2013. The provisions regarding revaluation gains will become effective only after the publication of regulations defining what should be considered as "retained earnings not subject to corporate tax" and regulations that set forth provisions for avoiding double taxation of foreign assets. As of the date of approval of these financial statements, these regulations have not been published.
These changes include, among others, increasing the corporate tax rate from 25% to 26.5%, cancelling the reduction in the tax rates applicable to privileged enterprises (9% in development area A and 16% elsewhere) and, in certain cases, increasing the rate of dividend withholding tax within the scope of the Law for the Encouragement of Capital Investments to 20% effective from January 1, 2014.
2.
The tax rates of the Company's non-Israeli subsidiaries range between 16%-40%.
c.
Income taxes on non-Israeli subsidiaries: Non-Israeli subsidiaries are taxed according to the tax laws in their respective country of domicile. Israeli income taxes and foreign withholding taxes were not provided for undistributed earnings of the Company's foreign subsidiaries. The Company's board of directors has determined that the Company will not distribute any amounts of its undistributed earnings as dividends. The Company intends to reinvest these earnings indefinitely in its foreign subsidiaries. Accordingly, no deferred income taxes have been provided. If these earnings were distributed to Israel in the form of dividends or otherwise, the Company would be subject to additional Israeli income taxes (subject to an adjustment for foreign tax credits) and foreign withholding taxes.
d.
Tax assessments: Final tax assessments: The Company received final tax assessments through the 2014 tax year. The Company's Israeli subsidiary received final tax assessments through the 2012 tax year. The subsidiary in Latin America received final tax assessments for 2010 and 2011 tax years. The remaining subsidiaries have not received final tax assessments since their incorporation, however, the assessments of these subsidiaries are deemed final through the range between 2007-2011 tax years.
e.
Reconciliation between the theoretical tax expense, assuming all income is taxed at the Israeli statutory rate, and the actual tax expense, is as follows:
Year ended December 31,
2014
2015
2016
Income before taxes as reported in the statements of operations
$
3,402
$
5,031
$
904
Tax rate
26.5
%
26.5
%
25
%
Theoretical tax
$
902
$
1,333
$
226
Increase (decrease) in taxes:
Non-deductible items
746
211
249
Losses and other items for which a valuation allowance was provided
939
579
977
Realization of carryforward tax losses for which valuation allowance was provided
(2,382
)
(587
)
(541
)
Changes in valuation allowance
(1,034
)
(567
)
(1,602
)
Tax rate differences in subsidiaries
571
276
236
Provision for uncertain tax positions
55
147
(230
)
Taxes in respect of prior years
-
7
79
Tax withheld against which valuation allowance was provided this year
391
671
602
Investment tax credit
(160
)
(158
)
(220
)
Other
54
11
102
Taxes on income (tax benefit) in the statements of operations
$
82
$
1,923
$
(122
)
f.
Taxes on income (tax benefit) included in the statements of operations:
Year ended December 31,
2014
2015
2016
Current
$
1,024
$
1,979
$
1,485
Deferred
(942
)
(56
)
(1,607
)
$
82
$
1,923
$
(122
)
Domestic
$
295
$
966
$
407
Foreign
(213
)
957
(529
)
$
82
$
1,923
$
(122
)
g.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December 31,
2015
2016
Deferred tax assets:
Operating loss carry forwards
$
6,178
$
4,781
Reserves and tax allowances
2,646
2,936
Total deferred taxes before valuation allowance
8,824
7,717
Valuation allowance
(7,276
)
(5,603
)
Deferred tax assets, net:
1,548
2,114
Deferred tax liabilities:
666
167
Net deferred tax assets
$
882
$
1,947
Foreign
$
882
$
1,947
h.
The domestic and foreign components of income (loss) before taxes are as follows:
Year ended December 31,
2014
2015
2016
Domestic
$
(923
)
$
(1,484
)
$
(1,482
)
Foreign
4,325
6,515
2,386
$
3,402
$
5,031
$
904
i.
Net operating carry forward tax losses: The Company has estimated total available carry forward tax losses of $ 3,603 to offset against future taxable income. As of December 31, 2016, the Company recorded a full valuation allowance on these carry forward tax losses due to the uncertainty of their future realization. There is no time limitation for the realization of such tax losses. The Parent Company's subsidiaries have estimated total available carry forward tax losses of $ 14,330, which may be used to offset against future taxable income, for periods ranging between 1 to 20 years. As of December 31, 2016, the Parent Company recorded a partial valuation allowance for its subsidiaries' carry forward tax losses due to the uncertainty of their future realization. Utilization of U.S. net operating losses may be subject to a substantial annual limitation due to the "change in ownership" provisions of the Internal Revenue Code of 1986 and similar state provisions. The annual limitation may result in the expiration of net operating losses before utilization.
j.
Uncertain tax positions: As of December 31, 2015 and 2016 balances in respect to ASC 740, "Income Taxes" amounted to $ 893 and $ 663, respectively. A reconciliation of the beginning and ending amount of unrecognized tax positions is as follows:
December 31,
2015
2016
Balance at the beginning of the year
$
758
$
893
Additions based on tax positions taken related to the current year
293
45
Reductions related to settlement of tax matters and limitation
(146
)
(275
)
Foreign currency translation adjustments
(12
)
-
Balance at the end of the year
$
893
$
663 Substantially all the balance of unrecognized tax benefits, if recognized, would reduce the Company's annual effective tax rate</t>
  </si>
  <si>
    <t>BALANCES AND TRANSACTIONS WITH RELATED PARTIES</t>
  </si>
  <si>
    <t>Related Party Transactions [Abstract]</t>
  </si>
  <si>
    <t>NOTE 13:-
BALANCES AND TRANSACTIONS WITH RELATED PARTIES The Company compensates its Executive Chairman of the Board for services provided to the Company commencing October 1, 2014. The Company pays for his services in addition to the directors' fees paid by the Company to all of its directors: (i) a monthly payment of approximately $4 for time devoted to such position; and (ii) an annual cash bonus of $30 that will be paid only if the Company’s net profit pursuant to its annual audited and consolidated financial statement exceeds $5,000. The annual cash bonus is payable commencing as of the fiscal year 2015 and will be paid, if earned, as set forth in the Compensation Policy.</t>
  </si>
  <si>
    <t>SEGMENT INFORMATION</t>
  </si>
  <si>
    <t>Segment Reporting [Abstract]</t>
  </si>
  <si>
    <t>NOTE 14:-
SEGMENT INFORMATION The Company adopted ASC 280, " "
·
Perimeter Products segment (Products) - sales of perimeter products, including services and maintenance that are performed either on a fixed-price basis or pursuant to time-and-materials based contracts, and
·
Turnkey Projects segment (Projects) - installation of comprehensive turnkey solutions for which revenues are generated from long-term fixed price contracts, and
·
Video and Cyber security segment - provides software and hardware products, in the field of Video management and Cyber security, for monitoring, securing, and the active management of network video systems, video analytics, as well as wired, wireless, and fiber optic communication networks. Prior to 2016 this segment consisted of one reporting unit, the Cyber security unit.
a.
The following data present the revenues, expenditures, assets and other operating data of the Company's operating segments:
Year ended December 31, 2014
Products
Projects
Cyber security
Eliminations
Total
Revenues
$
37,554
$
39,198
$
1,329
$
(538
)
$
77,543
Depreciation and amortization
$
1,006
$
641
$
320
$
-
$
1,967
Impairment of goodwill and intangible assets
$
-
$
-
$
2,439
$
-
$
2,439
Operating income (loss), before financial expenses and taxes on income
$
6,770
$
(148
)
$
(4,995
)
$
(204
)
$
1,423
Financial income, net
(1,979
)
Taxes on income
82
Net income
$
3,320
Year ended December 31, 2015
Products
Projects
Cyber security
Eliminations
Total
Revenues
$
30,761
$
34,128
$
1,596
$
(2,749
)
$
63,736
Depreciation and amortization
$
787
$
602
$
114
$
-
$
1,503
Operating income (loss), before financial expenses and taxes on income
$
6,023
$
1,095
$
(1,684
)
$
(1,045
)
$
4,389
Financial income, net
(642
)
Taxes on income
1,923
Net income
$
3,108
Year ended December 31, 2016
Products
Projects
Video and Cyber security
Eliminations
Total
Revenues
$
32,372
$
31,823
$
5,626
$
(1,996
)
$
67,825
Depreciation and amortization
$
632
$
512
$
596
$
-
$
1,740
Operating income (loss), before financial expenses and taxes on income
$
5,799
$
(163
)
$
(3,383
)
$
(758
)
$
1,495
Financial expenses, net
(591
)
Tax benefits, net
122
Net income
$
1,026
Year ended December 31, 2015
Products
Projects
Cyber security
Total
Total long-lived assets
$
6,641
$
3,360
$
977
$
10,978
Year ended December 31, 2016
Products
Projects
Video and Cyber security
Total
Total long-lived assets
$
6,346
$
3,198
$
12,540
$
22,084 Long-live assets includes property and equipment, net, intangible assets, net and goodwill.
b.
Major customer data (percentage of total revenues):
Year ended December 31,
2014
2015
2016
Customer A
14.8
%
13.3
%
8.6
Customer B
6.4
%
18.1
%
11.9
%
c.
Geographical information: The following is a summary of revenues within geographic areas based on end customer's location and long-lived assets: 1. Revenues:
Year ended December 31,
2014
2015
2016
Israel
$
16,525
$
12,406
$
8,727
Europe
9,591
7,891
8,330
North America
21,165
17,749
23,467
South and Latin America
8,813
13,443
10,364
Africa
12,393
6,611
7,585
Others
9,056
5,636
9,352
$
77,543
$
63,736
$
67,825 2. Long-lived assets:
December 31,
2015
2016
Israel
$
3,889
$
3,554
Europe
900
923
USA
3,073
2,860
Canada
2,387
14,081
Others
729
666
$
10,978
$
22,084 Long-live assets includes property and equipment, net, intangible assets, net and goodwill.</t>
  </si>
  <si>
    <t>SELECTED STATEMENTS OF INCOME DATA</t>
  </si>
  <si>
    <t>Other Income and Expenses [Abstract]</t>
  </si>
  <si>
    <t>NOTE 15:-
SELECTED STATEMENTS OF INCOME DATA Financial expenses:
Year ended December 31,
2014
2015
2016
Financial expenses:
Interest on short-term and long-term bank credit and bank charges and
$
( 493
)
$
( 381
)
$
(299
)
Foreign exchange loss, net
-
-
(595
)
(493
)
(381
)
(894
)
Financial income:
Interest on short-term and long-term bank deposits
141
54
303
Foreign exchange gains, net
2,331
969
-
2,472
1,023
303
Financial income (expenses ),
$
1,979
$
642
$
(591
)</t>
  </si>
  <si>
    <t>SIGNIFICANT ACCOUNTING POLICIES (Policies)</t>
  </si>
  <si>
    <t>Use of estimates</t>
  </si>
  <si>
    <t>a.
Use of estimates: The preparation of financial statements in conformity with U.S. GAAP requires management to make estimates, judgments and assumptions that affect the amounts reported in the financial statements and accompanying notes. The most significant assumptions are employed in estimates used in determining values of goodwill and identifiable intangible assets, revenue recognition, allowances for doubtful debts, inventory write-offs, warranty provision, tax assets and tax positions, legal contingencies, and stock-based compensation costs. Actual results could differ from those estimates.</t>
  </si>
  <si>
    <t>Financial statements in U.S. dollars</t>
  </si>
  <si>
    <t>b.
Financial statements in U.S. dollars: The Company's revenues are generated mainly in NIS, U.S. dollars, Mexican Pesos and Euros. In addition, most of the Parent Company's costs are incurred in NIS. The Company's management believes that the NIS is the primary currency of the economic environment in which the Company operates. In accordance with U.S. Securities and Exchange Commission Regulation S-X, Rule 3-20, the Company has determined its reporting currency to be the U. S. dollar. The measurement process of Rule 3-20 is conceptually consistent with that of ASC 830. Therefore, the functional currency of the Company is the NIS and its reporting currency is the U.S. dollar. The functional currency of the Company's foreign subsidiaries is the local currency in which each subsidiary operates. ASC 830, "Foreign Currency Matters" sets the standards for translating foreign currency financial statements of consolidated subsidiaries. The first step in the translation process is to identify the functional currency for each entity included in the financial statements. The accounts of each entity are then measured in its functional currency. All transaction gains and losses from the measurement of monetary balance sheet items are reflected in the statement of operations as financial income or expenses, as appropriate. After the measurement process is complete the financial statements are translated into the reporting currency, which is the U.S. dollar, using the current rate method. Equity accounts are translated using historical exchange rates. All other balance sheet accounts are translated using the exchange rates in effect at the balance sheet date. Statement of operations amounts have been translated using the average exchange rate for the year. The resulting translation adjustments are reported as a component of shareholders' equity in accumulated other comprehensive income (loss).</t>
  </si>
  <si>
    <t>Principles of consolidation</t>
  </si>
  <si>
    <t>c.
Principles of consolidation: The consolidated financial statements include the accounts of the Parent Company and its subsidiaries. Intercompany transactions and balances including profits from intercompany sales not yet realized outside the Company, have been eliminated upon consolidation. Changes in the Parent Company's ownership interest with no change of control are treated as equity transactions, rather than step acquisitions or dilution gains or losse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t>
  </si>
  <si>
    <t>Cash equivalents</t>
  </si>
  <si>
    <t>d.
Cash equivalents: Cash equivalents are short-term highly liquid investments that are readily convertible into cash with original maturities of three months or less at the date acquired.</t>
  </si>
  <si>
    <t>Short-term and long-term bank deposits</t>
  </si>
  <si>
    <t>e.
Short-term and long-term bank deposits: Short-term bank deposits are deposits with maturities of more than three months and less than one year, and are presented at their cost. A bank deposit with a maturity of more than one year is included in long-term bank deposits, and presented at cost.</t>
  </si>
  <si>
    <t>Inventories</t>
  </si>
  <si>
    <t>f.
Inventories: Inventories are stated at the lower of cost or market value. The Company periodically evaluates the inventory quantities on hand relative to historical and projected sales volumes, current and historical selling prices and contractual obligations to maintain certain levels of parts. Based on these evaluations, inventory write-offs are provided to cover risks arising from slow-moving items, discontinued products, excess inventories, market prices lower than cost and adjusted revenue forecasts. Cost is determined as follows: Raw materials, parts and supplies: using the "first-in, first-out" method. Work in progress and finished products: on the basis of direct manufacturing costs with the addition of allocable indirect cost, representing allocable operating overhead expenses and manufacturing costs. During the years ended December 31, 2014, 2015 and 2016, the Company recorded inventory write-offs in the amounts of $ 379, $ 465 and $ 226, respectively. Such write-offs were included in cost of revenues.</t>
  </si>
  <si>
    <t>g.
Long-term trade receivables: Long-term trade and other receivables with long term payment terms are recorded at their estimated present values.</t>
  </si>
  <si>
    <t>Property and equipment</t>
  </si>
  <si>
    <t>h.
Property and equipment: Property and equipment are stated at cost, net of accumulated depreciation. Depreciation is calculated by the straight-line method over the estimated useful lives of the assets at the following annual rates:
%
Buildings
3 - 4
Machinery and equipment
10 - 33 (mainly 10%)
Motor vehicles
15
Promotional displays
15 - 50
Office furniture and equipment
6 - 33
Leasehold improvements
By the shorter of the term of the lease or the useful life of the assets</t>
  </si>
  <si>
    <t>i.
Intangible assets: Intangible assets are comprised of patents, acquired technology, customer relations and backlog. Intangible assets are amortized over their useful lives using a method of amortization that reflects the pattern in which the economic benefits of the intangible assets are consumed or otherwise used up, in accordance with ASC 350, "Intangibles - Goodwill and Other." Intangible assets were amortized based on the straight-line method or acceleration method, at the following weighted average annual rates:
%
Patents
10
Technology
12.5-20
Customer relationships
10.3-25
Backlog
100 During 2014, the Company recorded an impairment charge for intangible assets allocated to the reporting unit within the Cyber security segment in the amount of $ 325, which was recorded as part of the impairment of goodwill and intangible assets in the statements of operations (see Note 6). During the years ended December 31, 2015 and 2016, the Company did not record any impairment charges relate to its intangible assets.</t>
  </si>
  <si>
    <t>Impairment of long-lived assets</t>
  </si>
  <si>
    <t>j.
Impairment of long-lived assets: The Company's long-lived assets and certain identifiable intangibles are reviewed for impairment in accordance with ASC 360, "Property, Plant, and Equipment" whenever events or changes in circumstances indicate that the carrying amount of a group of assets may not be recoverable. Recoverability of a group of assets to be held and used is measured by a comparison of the carrying amount of the group to the future undiscounted cash flows expected to be generated by the group. If such group of assets is considered to be impaired, the impairment to be recognized is measured by the amount by which the carrying amount of the assets exceeds their fair value. In 2014, 2015 and 2016, the Company did not record any impairment charges attributable to property and equipment. During 2014, the Company recorded an impairment charge for intangible assets allocated to the reporting unit within the Cyber security segment in the amount of $ 325 (see Note 2i).</t>
  </si>
  <si>
    <t>k.
Goodwill: Goodwill has been recorded as a result of acquisitions and represents excess of the costs over the net fair value of the assets of the businesses acquired. Goodwill is allocated to three reporting units: one unit within the Products segment and the Cyber security reporting unit and Video reporting unit, both within the Video and Cyber security segment. The Company follows ASC 350, "Intangibles - Goodwill and Other." ASC 350 requires goodwill to be tested for impairment, at the reporting unit level.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The Company elects to perform an annual
impairment test of goodwill as of December 31 of each year, or more frequently if impairment indicators are present. ASC 350 prescribes a two phase process for impairment testing of goodwill. The first phase screens for impairment, while the second phase (if necessary) measures impairment. In the first phase of impairment testing, goodwill attributable to each of the reporting units is tested for impairment by comparing the fair value of each reporting unit with its carrying value. If the carrying value of the reporting unit exceeds its fair value, the second phase is then performed. The second phase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Fair value is determined using discounted cash flows, based on the income approach, as the Company believes that this approach best approximates the reporting unit's fair value at this time. Significant estimates used in the methodologies include estimates of future cash flows, future short-term and long-term growth rates and weighted average cost of capital for each of the reporting units. Goodwill annual impairment test for the Products segment: The material assumptions used for the goodwill annual impairment test for the Products segment, according to the income approach for 2016 were five years of projected net cash flows, a weighted average cost of capital rate of 14% and a long-term growth rate of 3%. The Company considered historical rates and current market conditions when determining the discount and growth rates to use in its analyses. If these estimates or their related assumptions change in the future, the Company may be required to record impairment charges for its goodwill. As required by ASC 820, "Fair Value Measurements and Disclosures," the Company applies assumptions that marketplace participants would consider in determining the fair value of its reporting unit. During the years ended December 31, 2014, 2015 and 2016, the Company did not record any impairment charges relates to the goodwill allocated to the reporting units within the Products segment. Goodwill annual impairment test for the Cyber security reporting unit within the Video and Cyber security segment: The material assumptions used for the goodwill annual impairment test for the Cyber security segment, according to the income approach for 2016 were five years of projected net cash flows, a weighted average cost of capital rate of 17% and a long-term growth rate of 3%. The Company considered current market conditions when determining the discount and growth rates to use in its analyses. As required by ASC 820, "Fair Value Measurements and Disclosures," the Company applies assumptions that marketplace participants would consider in determining the fair value of its reporting unit. In 2014, the first step which used the DCF approach to measure the fair value of the reporting unit within the Cyber security segment indicated that the carrying amount of such reporting unit, including goodwill, exceeded its fair value. The second step was then conducted in order to measure the amount of impairment loss, by means of a comparison between the implied fair value of the goodwill and the carrying amount of the goodwill. In the second step, the Company assigned the fair value of the reporting unit within the Cyber security segment, as determined in the first step, to the reporting unit's individual assets and liabilities, including intangible assets. The excess of the fair value of the reporting unit over the amounts assigned to its assets and liabilities represented the amount of the implied fair value of goodwill. The carrying amount of the goodwill over its implied fair value represented an impairment loss of goodwill in the amount of $ 2,114 which was recorded as part of the impairment of goodwill and intangible assets in the statements of operations. During the years ended December 31, 2015 and 2016, the Company did not record any impairment charges relates to the goodwill allocated to the Cyber security reporting unit within the Video and Cyber security segment. Goodwill annual impairment test for the Video reporting unit within the Video and Cyber security segment: The material assumptions used for the goodwill annual impairment test for the Video reporting unit, according to the income approach for 2016 were five years of projected net cash flows, a weighted average cost of capital rate of 16% and a long-term growth rate of 3%. The Company considered historical rates and current market conditions when determining the discount and growth rates to use in its analyses. If these estimates or their related assumptions change in the future, the Company may be required to record impairment charges for its goodwill. As required by ASC 820, "Fair Value Measurements and Disclosures," the Company applies assumptions that marketplace participants would consider in determining the fair value of its reporting unit. During the year ended December 31, 2016, the Company did not record any impairment charges relates to the goodwill allocated to the Video reporting unit within the Video and Cyber security segment.</t>
  </si>
  <si>
    <t>Business combinations</t>
  </si>
  <si>
    <t>l.
Business combinations: The Company accounts for business combinations in accordance with ASC No. 805, "Business Combinations". ASC No. 805 requires recognition of assets acquired, liabilities assumed, and any non-controlling interest at the acquisition date, measured at their fair values as of that date. Any excess of the fair value of net assets acquired over purchase price and any subsequent changes in estimated contingencies are to be recorded in consolidated statements of operations. Acquisition related costs are expensed in the statement of operations in the period incurred.</t>
  </si>
  <si>
    <t>Revenue recognition</t>
  </si>
  <si>
    <t>m.
Revenue recognition: The Company generates its revenues mainly from (1) installation of comprehensive security systems for which revenues are generated from long-term fixed price contracts; (2) sales of security products; (3) services and maintenance, which are performed either on a fixed-price basis or as time-and-materials based contracts; and (4) software license fees. Revenues from installation of comprehensive security systems are generated from fixed-price contracts according to which the time between the signing of the contract and the final customer acceptance is usually over one year. Such contracts require significant customization for each customer's specific needs and, as such, revenues from this type of contract are recognized in accordance with ASC 605-35, "Revenue Recognition -Construction-Type and Production-Type Projects," using contract accounting on a percentage of completion method. Accounting for long-term contracts using the percentage-of-completion method stipulates that revenue and expense are recognized throughout the life of the contract, even though the project is not completed and the purchaser does not have possession of the project. Percentage of completion is calculated based on the "Input Method." Project costs include materials purchased to produce the system, related labor and overhead expenses and subcontractor's costs. The percentage to completion is measured by monitoring costs and efforts devoted using records of actual costs incurred to date in the project compared to the total estimated project requirement, which corresponds to the costs related to earned revenues. The amounts of revenues recognized are based on the total fees under the agreements and the percentage to completion achieved. Provisions for estimated losses on uncompleted contracts are made in the period in which such losses are first determined, in the amount of the estimated loss on the entire contract. Estimated gross profit or loss from long-term contracts may change due to changes in estimates resulting from differences between actual performance and original forecasts. Such changes in estimated gross profit are recorded in results of operations when they are reasonably determinable by management, on a cumulative catch-up basis. The Company believes that the use of the percentage of completion method is appropriate as the Company has the ability to make reasonably dependable estimates of the extent of progress towards completion, contract revenues and contract costs. In addition, contracts executed include provisions that clearly specify the enforceable rights regarding services to be provided and received by the parties to the contracts, the consideration to be exchanged and the manner and the terms of settlement, including in cases of termination for convenience. In all cases the Company expects to perform its contractual obligations and its customers are expected to satisfy their obligations under the contract. Fees are payable upon completion of agreed upon milestones and subject to customer acceptance. Amounts of revenues recognized in advance of contractual billing are recorded as unbilled accounts receivable. The period between most instances of advanced recognition of revenues and the customers' billing generally ranges between one to six months. The Company sells security products to customers according to customer orders without installation work. The customers do not have a right to return the products. Revenues from security product sales are recognized in accordance with Staff Accounting Bulletin ("SAB") No. 104, "Revenue Recognition in Financial Statements," when delivery has occurred, persuasive evidence of an agreement exists, the vendor's fee is fixed or determinable, no further obligation exists and collectability is probable. Services and maintenance are performed under either fixed-price or time-and-materials based contracts. Under fixed-price contracts, the Company agrees to perform certain work for a fixed price. Under time-and-materials contracts, the Company is reimbursed for labor hours at negotiated hourly billing rates and for materials. Such service contracts are not in the scope of ASC 605-35 and, accordingly, related revenues are recognized in accordance with SAB No. 104, as those services are performed or over the term of the related agreements provided that, an evidence of an arrangement has been obtained, fees are fixed or determinable and collectability is reasonably assured. The Company generates revenues from the sales of its software products user licenses as well as from maintenance, support, consulting and training services. The Company grants its products licenses primarily through its distributors, resellers and value added resellers ("VARs"), through its sales representatives and indirectly through original equipment manufacturers ("OEMs"). The end customers, OEMs, distributors, resellers or VARs, as the case may be, are considered to be end users for the purposes of revenue recognition. The Company accounts for software sales in accordance with ASC 985-605, "Software Revenue Recognition" ("ASC 985-605"). Revenue from license fees and services are recognized when persuasive evidence of an arrangement exists, delivery of the product has occurred or the services have been rendered, the fee is fixed or determinable and collectability is probable. The Company usually does not grant a right of return to its customers. As required by ASC 985-605, the Company determines the value of the software component of its multiple-element arrangements using the residual method when vendor specific objective evidence ("VSOE") of fair value exists for all the undelivered elements of the arrangement. VSOE is based on the price charged when an element is sold separately or renewed. Under the residual method, the fair value of the undelivered elements is deferred and the remaining portion of the arrangement fee is allocated to the delivered elements and is recognized as revenue. Maintenance and support agreements provide customers with rights to unspecified software product updates, if and when available. These services grant the customers on line and telephone access to technical support personnel during the term of the service. The Company recognizes maintenance and support services revenues ratably over the term of the agreement, usually one year. Arrangements for the sale of software products that include consulting and training services are evaluated to determine whether those services are essential to the functionality of other delivered elements of the arrangement. The Company determined that these services are not considered essential to the functionality of other elements of the arrangement. Therefore, the respective revenues from these services are recognized as a separate element of the arrangement. Service revenues are recognized as the services are performed. Deferred revenue includes unearned amounts under installation services, service contracts and maintenance agreements.</t>
  </si>
  <si>
    <t>Accounting for stock-based compensation</t>
  </si>
  <si>
    <t>n.
Accounting for stock-based compensation: The Company accounts for stock-based compensation in accordance with ASC 718, "Compensation-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income statement. The Company recognizes compensation expenses for the value of its awards, which have graded vesting, based on the accelerated attribution method over the vesting period, net of estimated forfeitures. Estimated forfeitures are based on actual historical pre-vesting forfeitures. During the years ended December 31, 2014, 2015 and 2016, the Company recognized stock-based compensation expenses related to employee stock options in the amounts of $ 373, $ 243 and $ 258, respectively . The Company estimates the fair value of stock options granted under ASC 718 using the Binomial model. The Binomial model for option pricing requires a number of assumptions, of which the most significant are the suboptimal exercise factor and expected stock price volatility. The suboptimal exercise factor is estimated using historical option exercise information. The suboptimal exercise factor is the ratio by which the stock price must increase over the exercise price before employees are expected to exercise their stock options. Expected volatility is based upon actual historical stock price movements and was calculated as of the grant dates for different periods, since the Binomial model can be used for different expected volatilities for different periods. The risk-free interest rate is based on the yield from U.S. Treasury zero-coupon bonds with an equivalent term to the contractual term of the options. The expected term of options granted is derived from the output of the option valuation model and represents the period of time that options granted are expected to be outstanding. Estimated forfeitures are based on actual historical pre-vesting forfeitures. The following assumptions were used in the Binomial option pricing model for the years ended December 31, 2014, 2015 and 2016:
2014
2015
2016
Dividend yield
0%
0%
0%
Expected volatility
39.34%-44.91%
36.86%-50.05%
27.72%-46.02%
Risk-free interest
0.10%-1.90%
0.24%-2.16%
0.61%-1.59%
Contractual term
4-6 years
4-7 years
5-7 years
Forfeiture rate
10%
10%
10%
Suboptimal exercise multiple
1.5
1.41
1.41</t>
  </si>
  <si>
    <t>Research and development costs</t>
  </si>
  <si>
    <t>o.
Research and development costs: Research and development costs incurred in the process of developing product improvements or new products, are charged to expenses as incurred.</t>
  </si>
  <si>
    <t>Warranty costs</t>
  </si>
  <si>
    <t xml:space="preserve">p.
Warranty costs: The Company provides a warranty for up to 24 months at no extra charge. The Company estimates the costs that may be incurred under its warranty and records a liability in the amount of such costs at the time product revenue is recognized in accordance with ASC 450, "Contingencies." Factors that affect the Company's warranty liability include the number of units, historical and anticipated rates of warranty claims and cost per claim. The Company periodically assesses the adequacy of its recorded warranty liabilities and adjusts the amounts as necessary. The following table provides the detail of the change in the Company's warranty accrual, which is a component of other accrued liabilities on the consolidated balance sheets for the years ended December 31, 2015 and 2016:
December 31,
2015
2016
Warranty provision, beginning of year
$
1,319
$
1,213
Charged to costs and expenses relating to new sales
709
452
Costs of warranties granted
(723
)
(456
)
Foreign currency translation adjustments
(92
)
(12
)
Warranty provision, end of year
$
1,213
$
1,197 </t>
  </si>
  <si>
    <t>Net earnings per share</t>
  </si>
  <si>
    <t>q.
Net earnings per share:
Basic net earnings per share are computed based on the weighted average number of ordinary shares outstanding during each year. Diluted net earnings per share is computed based on the weighted average number of ordinary shares outstanding during each year, plus dilutive potential ordinary shares considered outstanding during the year, in accordance with ASC 260, "Earnings Per Share." Certain of the Company's outstanding stock options have been excluded from the calculation of the diluted earnings per share because such securities are anti-dilutive. The total weighted average number of the Company's ordinary shares related to the outstanding options excluded from the calculations of diluted earnings per share was 871,304 shares, 712,391 shares and 559,250 shares for the years ended December 31, 2014, 2015 and 2016, respectively.</t>
  </si>
  <si>
    <t>Concentrations of credit risk</t>
  </si>
  <si>
    <t>r.
Concentrations of credit risk: Financial instruments that potentially subject the Company to concentrations of credit risk consist principally of cash and cash equivalents, short-term and long-term bank deposits, trade receivables, unbilled accounts receivable, long-term trade receivables and long-term loans. Of the Company's cash and cash equivalents and short-term and restricted bank deposits at December 31, 2016, $ 43,430 was invested in major Israeli and U.S. banks, and approximately $ 9,107 was invested in other banks, mainly with the Royal Bank of Canada, BBVA Bankcomer, Deutsche Bank and La Caixa. Cash and cash equivalents in the U.S. may be in excess of insured limits and are not insured in other jurisdictions. Generally these deposits may be redeemed upon demand and therefore, bear low risk. The short-term and long-term trade receivables of the Company, as well as the unbilled accounts receivable, are primarily derived from sales to large and solid organizations and governmental authorities located mainly in Israel, the U.S., Canada, Mexico and Europe. The Company performs ongoing credit evaluations of its customers and to date has not experienced any material losses. An allowance for doubtful accounts is determined with respect to those amounts that the Company has determined to be doubtful of collection and in accordance with an aging policy. In certain circumstances, the Company may require letters of credit, other collateral or additional guarantees. Changes in the Company's allowance for doubtful accounts during the three years period ended December 31, 2016 are as follows:
Year ended December 31,
2014
2015
2016
Balance at the beginning of the year
$
809
$
1,802
$
2,331
Doubtful debt expenses during the year
1,159
749
429
Customers write-offs/collection during the year, net
(17
)
(185
)
(706
)
Exchange rate
(149
)
(35
)
10
$
1,802
$
2,331
$
2,064 As of December 31, 2016, the Company has no significant off-balance sheet concentrations of credit risk, such as foreign exchange contracts or foreign hedging arrangements.</t>
  </si>
  <si>
    <t>s.
Income taxes: The Company accounts for income taxes in accordance with ASC 740, "Income Taxes." This AS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adopted an amendment to ASC 740, "Income Taxes". The amendment clarifies the accounting for uncertainties in income taxes by establishing minimum standards for the recognition and measurement of tax positions taken or expected to be taken in a tax return. Under the requirements of ASC 740, the Company must review all of its tax positions and make a determination as to whether its position is more-likely-than-not to be sustained upon examination by regulatory authorities. If a tax position meets the more-likely-than-not standard, then the related tax benefit is measured based on a cumulative probability analysis of the amount that is more-likely-than-not to be realized upon ultimate settlement or disposition of the underlying issue. In the years ended December 31, 2014, 2015 and 2016, the Company recorded tax expenses (income) in connection to uncertainties in income taxes of $ 55, $ 147 and $ (230) respectively.</t>
  </si>
  <si>
    <t>Severance pay</t>
  </si>
  <si>
    <t>t.
Severance pay: The Company's liability for its Israeli employees severance pay is calculated pursuant to Israel's Severance Pay Law based on the most recent salary of the employees multiplied by the number of years of employment, as of the balance sheet date (the "Shut Down Method"). Employees are entitled to one month's salary for each year of employment or a portion thereof. The Company's liability for its employees in Israel is fully provided by monthly deposits with insurance policies and by an accrual. The value of these policies is recorded as an asset in the Company's balance sheet. The deposited funds include profits accumulated up to balance sheet date. The deposited funds may be withdrawn only upon the fulfillment of the obligation pursuant to Israel's Severance Pay Law or labor agreements. The value of the deposited funds is based on the cash surrender value of these policies and includes immaterial profits. On December 31, 2007, the then Chairman of the Company's Board of Directors, retired from his position. Pursuant to his retirement agreement, the retired Chairman is entitled to receive certain perquisites from the Company for the rest of his life. As of December 31, 2016, the actuarial value of these perquisites is estimated at approximately $ 632. This provision was included as part of accrued severance pay. Severance expenses for the years ended December 31, 2014, 2015 and 2016, amounted to approximately $ 1,009, $ 245 and $ 1,126, respectively. The Company has entered into an agreement with some of its employees implementing Section 14 of the Severance Pay Law and the General Approval of the Labor Minister dated June 30, 1998, issued in accordance with the said Section 14, mandating that upon termination of such employees' employment, all the amounts accrued in their insurance policies will be released to them. The severance pay liabilities and deposits covered by these plans are not reflected in the balance sheet as the severance pay risks have been irrevocably transferred to the severance funds.</t>
  </si>
  <si>
    <t>Fair value of financial instruments</t>
  </si>
  <si>
    <t>u.
Fair value of financial instruments: The following methods and assumptions were used by the Company in estimating its fair value disclosures for financial instruments:
(i)
The carrying amounts of cash and cash equivalents, short-term bank deposits, long-term bank deposits, trade receivables, unbilled accounts receivable, short-term bank credit and trade payables approximate their fair value due to the short-term maturity of such instruments.
(ii)
The carrying amount of the Company's long-term trade receivables approximate their fair value. The fair value was estimated using discounted cash flows analysis, based on the Company's investment rates for similar type of investment arrangements.
(iii)
The carrying amounts of the Company's long-term debt are estimated by discounting the future cash flows using current interest rates for loans of similar terms and maturities. As of December 31, 2016, there was no material difference in the fair value of the Company's long-term borrowing compared to their carrying amount.</t>
  </si>
  <si>
    <t>Advertising expenses</t>
  </si>
  <si>
    <t>v.
Advertising expenses: Advertising costs are expensed as incurred. Advertising expenses for the years ended December 31, 2014, 2015 and 2016</t>
  </si>
  <si>
    <t>Fair value measurements</t>
  </si>
  <si>
    <t>w.
Fair value measurements: ASC 820, "Fair Value Measurement and Disclosure"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 tier value hierarchy, which prioritizes the inputs used in the valuation methodologies in measuring fair value:
Level 1 - Observable inputs that reflect quoted prices (unadjusted) for identical assets or liabilities in active markets.
Level 2 - Significant other observable inputs based on market data obtained from sources independent of the reporting entity.
Level 3 - Unobservable inputs which are supported by little or no market activity. As of December 31, 2014, 2015 and 2016, the Company did not have any derivative instruments, measured at fair value on a recurring or nonrecurring basis.</t>
  </si>
  <si>
    <t>Comprehensive income (loss)</t>
  </si>
  <si>
    <t>y.
Comprehensive income (loss): The Company accounts for comprehensive income (loss) in accordance with ASC 220, "Comprehensive Income". ASC 220 establishes standards for the reporting and display of comprehensive income and its components in a full set of general purpose financial statements. Comprehensive income generally represents all changes in shareholders' equity (deficiency) during the period except those resulting from investments by, or distributions to, shareholders. The Company has determined that its items of comprehensive income (loss) relate to unrealized gain from foreign currency translation adjustments. The total accumulated other comprehensive income (loss), net was comprised as follows:
Year ended December 31,
2014
2015
2016
Foreign currency translation adjustments
$
2,041
$
(1,850
)
$
(1,923
)
Total accumulated other comprehensive income (loss)
$
2,041
$
(1,850
)
$
(1,923
)</t>
  </si>
  <si>
    <t>Impact of recently issued accounting standards</t>
  </si>
  <si>
    <t>z.
Impact of recently issued accounting standards: In May 2014, the Financial Accounting Standards Board ("FASB") issued an ASU No. 2014-09 on revenue from contracts with customers, which outlines a single comprehensive model for entities to use in accounting for revenue arising from contracts with customers and supersedes most current revenue recognition guidance. The core principle is that an entity should recognize revenue to depict the transfer of control of promised goods or services to customers in an amount that reflects the consideration to which the entity expects to be entitled in exchange for those goods and services. The guidance determines a five-step model for recognizing revenue from contracts with customers:
1.
Identifying the contract
2.
Identifying performance obligations
3.
Determining the transaction price
4.
Allocating the transaction price to separate performance obligations
5.
Recognizing revenue The new standard will be effective for the Company beginning January 1, 2018, and adoption as of the original effective date of January 1, 2017 is permitted. The Company will adopt the new standard as of January 1, 2018. The Company has made progress toward completing its evaluation of the potential changes from adopting this new standard on its financial reporting and disclosures. The Company has evaluated the impact of the standard on majority of its revenue streams and associated contracts. The Company expects to complete the evaluation of the impact of the accounting and disclosure changes on its business processes, controls and systems throughout 2017, design any changes to such business processes, controls and systems, and implement the changes before the end of 2017. Currently, the Company identified issues related to variable consideration, contract accounting, incremental costs of obtaining a contract that relate to sales commission and allocating contract consideration to performance obligation for which the adoption of the standard may have an effect on the Company's accounting policy.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Company currently anticipates adopting the standard using the modified retrospective method rather than full retrospective method. The FASB has issued, and may issue in the future, interpretive guidance which may cause our evaluation to change. The Company believes they are following an appropriate timeline to allow for proper recognition, presentation and disclosure upon adoption effective the beginning of fiscal year 2018. The Company continues to assess all potential impacts under the new revenues standard. In February 2016, the FASB issued ASU 2016-02, “Leases (Topic 842),” which will replace the existing guidance in ASC 840, "Leases." The updated standard aims to increase transparency and comparability among organizations by requiring lessees to recognize lease assets and lease liabilities on the balance sheet and requiring disclosure of key information about leasing arrangements. This ASU is effective for annual periods beginning after December 15, 2018, and interim periods within those annual periods; early adoption is permitted and modified retrospective application is required. The Company is in the process of evaluating this guidance to determine the impact it will have on its financial statements and related disclosures. In March 2016, the FASB issued ASU 2016-09, “Compensation-Stock Compensation,” which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The amendments in this update became effective on January 1, 2017. The Company's adoption of ASU 2016-09 will not have a material impact on its consolidated financial statements. Effective as of January 1, 2017, the Company adopted a change in accounting policy in accordance with ASU 2016-09 to account for forfeitures as they occur. Upon the adoption in the first quarter of 2017, the effect of the adoption on the Company's retained earnings is expected to be immaterial. The FASB issued ASU 2016-13 “Measurement of Credit Losses on Financial Instruments” requiring an allowance to be recorded for all expected credit losses for financial assets. The allowance for credit losses is based on historical information, current conditions and reasonable and supportable forecasts. Disclosures of credit quality indicators in relation to the amortized cost of financing receivables are further disaggregated by year of origination. The new accounting guidance is effective for interim and annual periods beginning after December 15, 2019 with early adoption permitted for interim and annual periods beginning after December 15, 2018. The amendments will be applied through a cumulative-effect adjustment to retained earnings as of the beginning of the first reporting period in which the guidance is effective. The Company is analyzing the impact of this new standard and, at this time, cannot estimate the impact of adoption on its net income. The Company plans to adopt ASU 2016-13 effective January 1, 2020. In August 2016, FASB issued ASU 2016-15, “Statement of Cash Flows (Topic 230): Classification of Certain Cash Receipts and Cash Payments.” This update will make eight targeted changes to how cash receipts and cash payments are presented and classified in the statement of cash flows. The update is effective for fiscal years beginning after December 15, 2017. The new standard will require adoption on a retrospective basis unless it is impracticable to apply, in which case it would be required to apply the amendments prospectively as of the earliest date practicable. The Company is currently evaluating the effect of this update on its consolidated financial statements and related disclosures. In January 2017, the FASB issued ASU No. 2017-04, Intangibles: Goodwill and Other: Simplifying the Test for Goodwill Impairment.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the income tax effects of tax deductible goodwill on the carrying amount of the reporting unit should be considered when measuring the goodwill impairment loss, if applicable. The amendments also eliminate the requirements for any reporting unit with a zero or negative carrying amount to perform Step 2 of the goodwill impairment test. An entity still has the option to perform the qualitative assessment for a reporting unit to determine if the qualitative impairment test is necessary. The amendments should be applied on a prospective basis. The nature of and reason for the change in accounting principle should be disclosed upon transition. The amendments in this update should be adopted for annual or any interim goodwill impairment tests in fiscal years beginning after December 15, 2019. Early adoption is permitted on testing dates after January 1, 2017. The Company is currently evaluating the impact of adopting this new guidance on its consolidated financial statements, but it is not expected to have a material impact. In January 2017, the FASB issued ASU No. 2017-01, Business Combinations (Topic 805): Clarifying the Definition of a Business. The amendments in this update provide a more robust framework to use in determining when a set of assets and activities is a business. Because the current definition of a business is interpreted broadly and can be difficult to apply, stakeholders indicated that analyzing transactions is inefficient and costly and that the definition does not permit the use of reasonable judgment. The amendments provide more consistency in applying the guidance, reduce the costs of application, and make the definition of a business more operable. The amendments in this update become effective for annual periods and interim periods within those annual periods beginning after December 15, 2017. The Company is currently evaluating the impact of adopting this new guidance on its consolidated financial statements, but it is not expected to have a material impact.</t>
  </si>
  <si>
    <t>GENERAL (Tables)</t>
  </si>
  <si>
    <t>Business Acquisition [Line Items]</t>
  </si>
  <si>
    <t>Schedule of Assets Acquired and Liabilities Assumed</t>
  </si>
  <si>
    <t xml:space="preserve">Net assets (including cash of $ 411)
$
821
Intangible assets
2,050
Deferred tax assets
474
Deferred tax liabilities
(819
)
Goodwill
1,760
Total purchase price
$
4,286 </t>
  </si>
  <si>
    <t>Schedule of Intangible Assets</t>
  </si>
  <si>
    <t xml:space="preserve">Fair value
Technology
$
1,337
Customer relationships
315
Backlog
398
Total intangible assets
$
2,050 </t>
  </si>
  <si>
    <t>Schedule of Revenue and Net Earnings</t>
  </si>
  <si>
    <t xml:space="preserve">Year ended December 31,
2014
Revenues
$
3,763
Net income
$
733 </t>
  </si>
  <si>
    <t>Schedule of Unaudited Pro Forma Results</t>
  </si>
  <si>
    <t xml:space="preserve">Year ended December 31, 2014
Unaudited
Revenues
$
77,999
Net income attributable to Magal shareholders'
$
3,156
Basic and diluted income per share
$
0.19 </t>
  </si>
  <si>
    <t xml:space="preserve">Net assets (including cash of $ 2,274)
$
1,981
Intangible assets
4,520
Adjustment to deferred revenue
671
Deferred tax liabilities, net
(562
)
Goodwill
7,859
Total purchase price
$
14,469 </t>
  </si>
  <si>
    <t xml:space="preserve">Fair value
Technology
$
3,759
Customer relationships
761
Total intangible assets
$
4,520 </t>
  </si>
  <si>
    <t xml:space="preserve">Year ended December 31,
2016
Revenues
$
5,047
Net loss
$
(2,667
) </t>
  </si>
  <si>
    <t xml:space="preserve">Year ended December 31,
2015
2016
Unaudited
Revenues
$
71,709
$
69,956
Net income (loss) attributable to Magal shareholders'
$
2,134
$
(73)
Basic and diluted income (loss) per share
$
0.13
$
0.00 </t>
  </si>
  <si>
    <t>SIGNIFICANT ACCOUNTING POLICIES (Tables)</t>
  </si>
  <si>
    <t>Schedule of Annual Depreciation Rates</t>
  </si>
  <si>
    <t>%
Buildings
3 - 4
Machinery and equipment
10 - 33 (mainly 10%)
Motor vehicles
15
Promotional displays
15 - 50
Office furniture and equipment
6 - 33
Leasehold improvements
By the shorter of the term of the lease or the useful life of the assets</t>
  </si>
  <si>
    <t>Schedule of Intangible Assets Amortization Rates</t>
  </si>
  <si>
    <t>%
Patents
10
Technology
12.5-20
Customer relationships
10.3-25
Backlog
100</t>
  </si>
  <si>
    <t>Schedule of Fair Value Assumptions for Stock Options</t>
  </si>
  <si>
    <t>2014
2015
2016
Dividend yield
0%
0%
0%
Expected volatility
39.34%-44.91%
36.86%-50.05%
27.72%-46.02%
Risk-free interest
0.10%-1.90%
0.24%-2.16%
0.61%-1.59%
Contractual term
4-6 years
4-7 years
5-7 years
Forfeiture rate
10%
10%
10%
Suboptimal exercise multiple
1.5
1.41
1.41</t>
  </si>
  <si>
    <t>Schedule of Product Warranty Accrual</t>
  </si>
  <si>
    <t xml:space="preserve">December 31,
2015
2016
Warranty provision, beginning of year
$
1,319
$
1,213
Charged to costs and expenses relating to new sales
709
452
Costs of warranties granted
(723
)
(456
)
Foreign currency translation adjustments
(92
)
(12
)
Warranty provision, end of year
$
1,213
$
1,197 </t>
  </si>
  <si>
    <t>Schedule of Changes in Allowance for Doubtful Accounts</t>
  </si>
  <si>
    <t xml:space="preserve">Year ended December 31,
2014
2015
2016
Balance at the beginning of the year
$
809
$
1,802
$
2,331
Doubtful debt expenses during the year
1,159
749
429
Customers write-offs/collection during the year, net
(17
)
(185
)
(706
)
Exchange rate
(149
)
(35
)
10
$
1,802
$
2,331
$
2,064 </t>
  </si>
  <si>
    <t>Schedule of Accumulated Other Comprehensive Income</t>
  </si>
  <si>
    <t>Year ended December 31,
2014
2015
2016
Foreign currency translation adjustments
$
2,041
$
(1,850
)
$
(1,923
)
Total accumulated other comprehensive income (loss)
$
2,041
$
(1,850
)
$
(1,923
)</t>
  </si>
  <si>
    <t>OTHER ACCOUNTS RECEIVABLE AND PREPAID EXPENSES (Tables)</t>
  </si>
  <si>
    <t>Schedule of Other Accounts Receivable and Prepaid Expenses</t>
  </si>
  <si>
    <t xml:space="preserve">December 31,
2015
2016
Government authorities
$
443
$
325
Employees
13
25
Prepaid expenses
852
1,087
Advances to suppliers
533
1,050
Others
266
264
$
2,107
$
2,751 </t>
  </si>
  <si>
    <t>INVENTORIES (Tables)</t>
  </si>
  <si>
    <t>Schedule of Inventories</t>
  </si>
  <si>
    <t xml:space="preserve">December 31,
2015
2016
Raw materials
$
1,498
$
983
Work in progress
1,607
772
Finished products
4,774
5,063
$
7,879
$
6,818 </t>
  </si>
  <si>
    <t>PROPERTY AND EQUIPMENT, NET (Tables)</t>
  </si>
  <si>
    <t>Schedule of Property and Equipment</t>
  </si>
  <si>
    <t xml:space="preserve">December 31,
2015
2016
Cost:
Land and buildings
$
6,574
$
6,629
Machinery and equipment
2,566
2,725
Motor vehicles
1,734
1,664
Promotional displays
419
526
Office furniture and equipment
3,455
4,166
Leasehold improvements
521
722
15,269
16,432
Accumulated depreciation:
Buildings
3,490
3,742
Machinery and equipment
2,045
2,745
Motor vehicles
852
959
Promotional displays
355
382
Office furniture and equipment
2,791
2,784
Leasehold improvements
321
519
9,854
11,131
Property and equipment, net
$
5,415
$
5,301 </t>
  </si>
  <si>
    <t>INTANGIBLE ASSETS, NET (Tables)</t>
  </si>
  <si>
    <t xml:space="preserve">December 31,
2015
2016
Cost:
Know-how and patents
$
4,076
$
4,175
Technology
1,789
5,444
Customer relationships
686
1,425
Backlog
708
712
7,259
11,756
Accumulated amortization:
Know-how and patents
4,002
4,125
Technology
762
1,337
Customer relationships
475
649
Backlog
707
712
5,946
6,823
Intangible assets , net
$
1,313
$
4,933 </t>
  </si>
  <si>
    <t>Schedule of Amortization of Intangible Assets</t>
  </si>
  <si>
    <t xml:space="preserve">December 31,
2017
$
890
2018
864
2019
808
2020
775
2021 and thereafter
1,596
$
4,933 </t>
  </si>
  <si>
    <t>GOODWILL (Tables)</t>
  </si>
  <si>
    <t>Schedule of Goodwill</t>
  </si>
  <si>
    <t xml:space="preserve">Products
Video and Cyber security
Total
As of January 1, 2015
$
3,552
$
944
$
4,496
Foreign currency translation adjustments
(242
)
(4
)
(246
)
As of December 31, 2015
3,310
940
4,250
Acquisition of Aimetis
-
7,859
7,859
Foreign currency translation adjustments
(5
)
(254
)
(259
)
As of December 31, 2016
$
3,305
$
8,545
$
11,850 </t>
  </si>
  <si>
    <t>OTHER ACCOUNTS PAYABLE AND ACCRUED EXPENSES (Tables)</t>
  </si>
  <si>
    <t>Schedule of Other Accounts Payable and Accrued Expenses</t>
  </si>
  <si>
    <t xml:space="preserve">December 31,
2015
2016
Employees and payroll accruals
$
3,212
$
3,167
Accrued expenses
4,949
5,691
Deferred revenues
487
1,273
Government authorities
51
103
Income tax payable and tax provision
1,822
1,150
Others
227
262
$
10,748
$
11,646 </t>
  </si>
  <si>
    <t>COMMITMENTS AND CONTINGENT LIABILITIES (Tables)</t>
  </si>
  <si>
    <t>Schedule of Lease Commitments</t>
  </si>
  <si>
    <t xml:space="preserve">2017
$
867
2018
483
2019
323
2020
206
2021
180
2022 and there after
1,080
$
3,139 </t>
  </si>
  <si>
    <t>SHAREHOLDERS' EQUITY (Tables)</t>
  </si>
  <si>
    <t>Summary of Changes in Stock Option Activity</t>
  </si>
  <si>
    <t xml:space="preserve">Number of options
Weighted- average exercise price
Weighted- average remaining contractual life (in months)
Aggregate intrinsic value (in thousands)
Outstanding at January 1, 2016
875,250
4.45
40
59
Granted
201,000
4.97
63.9
19
Exercised
(325,090
)
4.27
Forfeited
(158,584
)
4.92
Outstanding at December 31, 2016
592,576
4.6
52.1
277
Vested and expected to vest at December 31, 2016
546,576
4.58
51.4
239
Exercisable at December 31, 2016
58,576
4.05
9.83
60 </t>
  </si>
  <si>
    <t>Schedule of Stock Options Outstanding</t>
  </si>
  <si>
    <t xml:space="preserve">Number of options outstanding as of December 31, 2016
Exercise price
Weighted average remaining contractual life
Number of options exercisable as of December 31, 2016
(In months)
27,500
4.35
1. 94
27,500
20,000
3.53
11.01
20,000
20,076
4.25
37.07
11,076
150,000
4.96
50.47
-
24,000
4.40
53.23
-
174,000
4.15
55.87
-
138,000
5.00
62.89
-
39,000
4.86
67.94
-
592,576
52.1
58,576 </t>
  </si>
  <si>
    <t>BASIC AND DILUTED NET EARNINGS PER SHARE (Tables)</t>
  </si>
  <si>
    <t>Schedule of Basic and Diluted Net Earnings Per Share</t>
  </si>
  <si>
    <t xml:space="preserve">Year ended December 31,
2014
2015
2016
Numerator:
Income (loss) attributable to Magal shareholders'
$
3,410
$
3,141
$
1,029
Denominator:
Denominator for basic net earnings (loss) per share weighted-average number of shares outstanding
16,186,148
16,347,948
17,999,779
Effect of diluting securities:
Employee stock options
151,908
62,763
31,654
Denominator for diluted net earnings (loss) per share - adjusted weighted average shares and assumed exercises
16,338,056
16, 410,711
18,031,433 </t>
  </si>
  <si>
    <t>TAXES ON INCOME (Tables)</t>
  </si>
  <si>
    <t>Schedule of Reconciliation of Income Tax Rate</t>
  </si>
  <si>
    <t>Year ended December 31,
2014
2015
2016
Income before taxes as reported in the statements of operations
$
3,402
$
5,031
$
904
Tax rate
26.5
%
26.5
%
25
%
Theoretical tax
$
902
$
1,333
$
226
Increase (decrease) in taxes:
Non-deductible items
746
211
249
Losses and other items for which a valuation allowance was provided
939
579
977
Realization of carryforward tax losses for which valuation allowance was provided
(2,382
)
(587
)
(541
)
Changes in valuation allowance
(1,034
)
(567
)
(1,602
)
Tax rate differences in subsidiaries
571
276
236
Provision for uncertain tax positions
55
147
(230
)
Taxes in respect of prior years
-
7
79
Tax withheld against which valuation allowance was provided this year
391
671
602
Investment tax credit
(160
)
(158
)
(220
)
Other
54
11
102
Taxes on income (tax benefit) in the statements of operations
$
82
$
1,923
$
(122
)</t>
  </si>
  <si>
    <t>Schedule of Income Taxes</t>
  </si>
  <si>
    <t>Year ended December 31,
2014
2015
2016
Current
$
1,024
$
1,979
$
1,485
Deferred
(942
)
(56
)
(1,607
)
$
82
$
1,923
$
(122
)
Domestic
$
295
$
966
$
407
Foreign
(213
)
957
(529
)
$
82
$
1,923
$
(122
)</t>
  </si>
  <si>
    <t>Schedule of Deferred Tax Assets and Liabilities</t>
  </si>
  <si>
    <t xml:space="preserve">December 31,
2015
2016
Deferred tax assets:
Operating loss carry forwards
$
6,178
$
4,781
Reserves and tax allowances
2,646
2,936
Total deferred taxes before valuation allowance
8,824
7,717
Valuation allowance
(7,276
)
(5,603
)
Deferred tax assets, net:
1,548
2,114
Deferred tax liabilities:
666
167
Net deferred tax assets
$
882
$
1,947
Foreign
$
882
$
1,947 </t>
  </si>
  <si>
    <t>Schedule of Domestic and Foreign Components of Income (Loss) Before Income Taxes</t>
  </si>
  <si>
    <t xml:space="preserve">Year ended December 31,
2014
2015
2016
Domestic
$
(923
)
$
(1,484
)
$
(1,482
)
Foreign
4,325
6,515
2,386
$
3,402
$
5,031
$
904 </t>
  </si>
  <si>
    <t>Schedule of Reconciliation of Unrecognized Tax Benefits</t>
  </si>
  <si>
    <t xml:space="preserve">December 31,
2015
2016
Balance at the beginning of the year
$
758
$
893
Additions based on tax positions taken related to the current year
293
45
Reductions related to settlement of tax matters and limitation
(146
)
(275
)
Foreign currency translation adjustments
(12
)
-
Balance at the end of the year
$
893
$
663 </t>
  </si>
  <si>
    <t>SEGMENT INFORMATION (Tables)</t>
  </si>
  <si>
    <t>Schedule of Operating Segment Information</t>
  </si>
  <si>
    <t xml:space="preserve">Year ended December 31, 2014
Products
Projects
Cyber security
Eliminations
Total
Revenues
$
37,554
$
39,198
$
1,329
$
(538
)
$
77,543
Depreciation and amortization
$
1,006
$
641
$
320
$
-
$
1,967
Impairment of goodwill and intangible assets
$
-
$
-
$
2,439
$
-
$
2,439
Operating income (loss), before financial expenses and taxes on income
$
6,770
$
(148
)
$
(4,995
)
$
(204
)
$
1,423
Financial income, net
(1,979
)
Taxes on income
82
Net income
$
3,320
Year ended December 31, 2015
Products
Projects
Cyber security
Eliminations
Total
Revenues
$
30,761
$
34,128
$
1,596
$
(2,749
)
$
63,736
Depreciation and amortization
$
787
$
602
$
114
$
-
$
1,503
Operating income (loss), before financial expenses and taxes on income
$
6,023
$
1,095
$
(1,684
)
$
(1,045
)
$
4,389
Financial income, net
(642
)
Taxes on income
1,923
Net income
$
3,108
Year ended December 31, 2016
Products
Projects
Video and Cyber security
Eliminations
Total
Revenues
$
32,372
$
31,823
$
5,626
$
(1,996
)
$
67,825
Depreciation and amortization
$
632
$
512
$
596
$
-
$
1,740
Operating income (loss), before financial expenses and taxes on income
$
5,799
$
(163
)
$
(3,383
)
$
(758
)
$
1,495
Financial expenses, net
(591
)
Tax benefits, net
122
Net income
$
1,026
Year ended December 31, 2015
Products
Projects
Cyber security
Total
Total long-lived assets
$
6,641
$
3,360
$
977
$
10,978
Year ended December 31, 2016
Products
Projects
Video and Cyber security
Total
Total long-lived assets
$
6,346
$
3,198
$
12,540
$
22,084 </t>
  </si>
  <si>
    <t>Schedule of Major Customer Data</t>
  </si>
  <si>
    <t>Year ended December 31,
2014
2015
2016
Customer A
14.8
%
13.3
%
8.6
Customer B
6.4
%
18.1
%
11.9
%</t>
  </si>
  <si>
    <t>Schedule of Revenues and Long-Lived Assets Within Geographic Areas</t>
  </si>
  <si>
    <t xml:space="preserve">1. Revenues:
Year ended December 31,
2014
2015
2016
Israel
$
16,525
$
12,406
$
8,727
Europe
9,591
7,891
8,330
North America
21,165
17,749
23,467
South and Latin America
8,813
13,443
10,364
Africa
12,393
6,611
7,585
Others
9,056
5,636
9,352
$
77,543
$
63,736
$
67,825 2. Long-lived assets:
December 31,
2015
2016
Israel
$
3,889
$
3,554
Europe
900
923
USA
3,073
2,860
Canada
2,387
14,081
Others
729
666
$
10,978
$
22,084 </t>
  </si>
  <si>
    <t>SELECTED STATEMENTS OF INCOME DATA (Tables)</t>
  </si>
  <si>
    <t>Schedule of Selected Statements of Income Data</t>
  </si>
  <si>
    <t>Financial expenses:
Year ended December 31,
2014
2015
2016
Financial expenses:
Interest on short-term and long-term bank credit and bank charges and
$
( 493
)
$
( 381
)
$
(299
)
Foreign exchange loss, net
-
-
(595
)
(493
)
(381
)
(894
)
Financial income:
Interest on short-term and long-term bank deposits
141
54
303
Foreign exchange gains, net
2,331
969
-
2,472
1,023
303
Financial income (expenses ),
$
1,979
$
642
$
(591
)</t>
  </si>
  <si>
    <t>GENERAL (Narrative) (Details) - USD ($) $ in Thousands</t>
  </si>
  <si>
    <t>1 Months Ended</t>
  </si>
  <si>
    <t>3 Months Ended</t>
  </si>
  <si>
    <t>9 Months Ended</t>
  </si>
  <si>
    <t>Apr. 01, 2016</t>
  </si>
  <si>
    <t>Apr. 08, 2014</t>
  </si>
  <si>
    <t>Sep. 30, 2016</t>
  </si>
  <si>
    <t>Oct. 01, 2014</t>
  </si>
  <si>
    <t>Subscription rights to purchase up to an aggregate Ordinary, Shares</t>
  </si>
  <si>
    <t>Net Proceeds from right offering</t>
  </si>
  <si>
    <t>Expense related to right offering</t>
  </si>
  <si>
    <t>Purchase of interest (as a percent)</t>
  </si>
  <si>
    <t>40.00%</t>
  </si>
  <si>
    <t>Goodwill, Impairment Loss</t>
  </si>
  <si>
    <t>Impairment of Intangible Assets, Finite-lived</t>
  </si>
  <si>
    <t>Total purchase price</t>
  </si>
  <si>
    <t>Cash Consideration</t>
  </si>
  <si>
    <t>Fair value performance contingent payments</t>
  </si>
  <si>
    <t>Acquisition costs</t>
  </si>
  <si>
    <t>Performance-based contingent payments</t>
  </si>
  <si>
    <t>Retention amount</t>
  </si>
  <si>
    <t>GENERAL (Schedule of Assets Acquired and Liabilities Assumed) (Details) - USD ($) $ in Thousands</t>
  </si>
  <si>
    <t>Net assets (liabilities) (including cash)</t>
  </si>
  <si>
    <t>Deferred tax liabilities, net</t>
  </si>
  <si>
    <t>Cash</t>
  </si>
  <si>
    <t>GENERAL (Schedule of Intangible Assets) (Details) - USD ($) $ in Thousands</t>
  </si>
  <si>
    <t>Acquired Finite-Lived Intangible Assets [Line Items]</t>
  </si>
  <si>
    <t>GENERAL (Schedule of Revenue and Net Earnings) (Details) - USD ($) $ in Thousands</t>
  </si>
  <si>
    <t>GENERAL (Schedule of Unaudited Pro Forma Results) (Details) - USD ($) $ / shares in Units, $ in Thousands</t>
  </si>
  <si>
    <t>Basic and diluted income (loss) per share</t>
  </si>
  <si>
    <t>SIGNIFICANT ACCOUNTING POLICIES (Narrative) (Details) - USD ($) $ in Thousands</t>
  </si>
  <si>
    <t>Impairment of intangible assets</t>
  </si>
  <si>
    <t>Write-off of inventory</t>
  </si>
  <si>
    <t>Number of shares excluded from calculation of diluted earnings (loss) per share</t>
  </si>
  <si>
    <t>Impairment loss of goodwill</t>
  </si>
  <si>
    <t>Tax expenses (benefits) related to uncertainties in income taxes</t>
  </si>
  <si>
    <t>Severance expenses</t>
  </si>
  <si>
    <t>Advertising expense</t>
  </si>
  <si>
    <t>Cyber [Member]</t>
  </si>
  <si>
    <t>Projected net cash flows, period</t>
  </si>
  <si>
    <t>5 years</t>
  </si>
  <si>
    <t>Weighted average cost of capital rate</t>
  </si>
  <si>
    <t>17.00%</t>
  </si>
  <si>
    <t>Long-term growth rate</t>
  </si>
  <si>
    <t>3.00%</t>
  </si>
  <si>
    <t>Perimeter [Member]</t>
  </si>
  <si>
    <t>14.00%</t>
  </si>
  <si>
    <t>Video segment [Member]</t>
  </si>
  <si>
    <t>16.00%</t>
  </si>
  <si>
    <t>Major Israeli And U.S. Banks [Member]</t>
  </si>
  <si>
    <t>Cash and cash equivalents, short-term, restricted and long-term bank deposits</t>
  </si>
  <si>
    <t>Other Banks [Member]</t>
  </si>
  <si>
    <t>SIGNIFICANT ACCOUNTING POLICIES (Schedule of Annual Depreciation Rates) (Details)</t>
  </si>
  <si>
    <t>Building [Member]</t>
  </si>
  <si>
    <t>Property, Plant and Equipment [Line Items]</t>
  </si>
  <si>
    <t>Annual depreciation rate, minimum</t>
  </si>
  <si>
    <t>Annual depreciation rate, maximum</t>
  </si>
  <si>
    <t>4.00%</t>
  </si>
  <si>
    <t>Machinery and Equipment [Member]</t>
  </si>
  <si>
    <t>10.00%</t>
  </si>
  <si>
    <t>33.00%</t>
  </si>
  <si>
    <t>Annual depreciation rate, mainly</t>
  </si>
  <si>
    <t>Motor Vehicles [Member]</t>
  </si>
  <si>
    <t>15.00%</t>
  </si>
  <si>
    <t>Promotional Displays [Member]</t>
  </si>
  <si>
    <t>50.00%</t>
  </si>
  <si>
    <t>Office Furniture and Equipment [Member]</t>
  </si>
  <si>
    <t>6.00%</t>
  </si>
  <si>
    <t>SIGNIFICANT ACCOUNTING POLICIES (Schedule of Intangible Assets Amortization Rates) (Details)</t>
  </si>
  <si>
    <t>Patents [Member]</t>
  </si>
  <si>
    <t>Finite-Lived Intangible Assets [Line Items]</t>
  </si>
  <si>
    <t>Annual amortization rate</t>
  </si>
  <si>
    <t>Technology [Member] | Minimum [Member]</t>
  </si>
  <si>
    <t>12.50%</t>
  </si>
  <si>
    <t>Technology [Member] | Maximum [Member]</t>
  </si>
  <si>
    <t>20.00%</t>
  </si>
  <si>
    <t>Customer Relationships [Member] | Minimum [Member]</t>
  </si>
  <si>
    <t>10.30%</t>
  </si>
  <si>
    <t>Customer Relationships [Member] | Maximum [Member]</t>
  </si>
  <si>
    <t>25.00%</t>
  </si>
  <si>
    <t>Backlog [Member]</t>
  </si>
  <si>
    <t>100.00%</t>
  </si>
  <si>
    <t>SIGNIFICANT ACCOUNTING POLICIES (Schedule of Fair Value Assumptions for Stock Options) (Details) - Employee Stock Option [Member]</t>
  </si>
  <si>
    <t>Share-based Compensation Arrangement by Share-based Payment Award [Line Items]</t>
  </si>
  <si>
    <t>Dividend yield</t>
  </si>
  <si>
    <t>0.00%</t>
  </si>
  <si>
    <t>Forfeiture rate</t>
  </si>
  <si>
    <t>Suboptimal exercise multiple</t>
  </si>
  <si>
    <t>Minimum [Member]</t>
  </si>
  <si>
    <t>Expected volatility</t>
  </si>
  <si>
    <t>27.72%</t>
  </si>
  <si>
    <t>36.86%</t>
  </si>
  <si>
    <t>39.34%</t>
  </si>
  <si>
    <t>Risk-free interest</t>
  </si>
  <si>
    <t>0.61%</t>
  </si>
  <si>
    <t>0.24%</t>
  </si>
  <si>
    <t>0.10%</t>
  </si>
  <si>
    <t>Contractual term</t>
  </si>
  <si>
    <t>4 years</t>
  </si>
  <si>
    <t>Maximum [Member]</t>
  </si>
  <si>
    <t>46.02%</t>
  </si>
  <si>
    <t>50.05%</t>
  </si>
  <si>
    <t>44.91%</t>
  </si>
  <si>
    <t>1.59%</t>
  </si>
  <si>
    <t>2.16%</t>
  </si>
  <si>
    <t>1.90%</t>
  </si>
  <si>
    <t>7 years</t>
  </si>
  <si>
    <t>6 years</t>
  </si>
  <si>
    <t>SIGNIFICANT ACCOUNTING POLICIES (Schedule of Product Warranty Accrual) (Details) - USD ($) $ in Thousands</t>
  </si>
  <si>
    <t>Warranty provision, beginning of year</t>
  </si>
  <si>
    <t>Charged to costs and expenses relating to new sales</t>
  </si>
  <si>
    <t>Costs of warranties granted</t>
  </si>
  <si>
    <t>Warranty provision, end of year</t>
  </si>
  <si>
    <t>SIGNIFICANT ACCOUNTING POLICIES (Schedule of Changes in Allowance for Doubtful Accounts) (Details) - USD ($) $ in Thousands</t>
  </si>
  <si>
    <t>Balance at the beginning of the year</t>
  </si>
  <si>
    <t>Doubtful debt expenses during the year</t>
  </si>
  <si>
    <t>Customers write-offs/collection during the year, net</t>
  </si>
  <si>
    <t>Exchange rate</t>
  </si>
  <si>
    <t>Balance at the end of the year</t>
  </si>
  <si>
    <t>SIGNIFICANT ACCOUNTING POLICIES (Schedule of Accumulated Other Comprehensive Income) (Details) - USD ($) $ in Thousands</t>
  </si>
  <si>
    <t>Total accumulated other comprehensive income (loss)</t>
  </si>
  <si>
    <t>OTHER ACCOUNTS RECEIVABLE AND PREPAID EXPENSES (Details) - USD ($) $ in Thousands</t>
  </si>
  <si>
    <t>Government authorities</t>
  </si>
  <si>
    <t>Employees</t>
  </si>
  <si>
    <t>Prepaid expenses</t>
  </si>
  <si>
    <t>Advances to suppliers</t>
  </si>
  <si>
    <t>Others</t>
  </si>
  <si>
    <t>Total other accounts receivable and prepaid expenses</t>
  </si>
  <si>
    <t>INVENTORIES (Details) - USD ($) $ in Thousands</t>
  </si>
  <si>
    <t>Raw materials</t>
  </si>
  <si>
    <t>Work in progress</t>
  </si>
  <si>
    <t>Finished products</t>
  </si>
  <si>
    <t>Total inventory</t>
  </si>
  <si>
    <t>PROPERTY AND EQUIPMENT, NET (Details) - USD ($) $ in Thousands</t>
  </si>
  <si>
    <t>Property and equipment, gross</t>
  </si>
  <si>
    <t>Property and equipment, accumulated depreciation</t>
  </si>
  <si>
    <t>Property and equipment, net</t>
  </si>
  <si>
    <t>Depreciation expense</t>
  </si>
  <si>
    <t>Land and Buildings [Member]</t>
  </si>
  <si>
    <t>Leasehold Improvements [Member]</t>
  </si>
  <si>
    <t>INTANGIBLE ASSETS, NET (Schedule of Intangible Assets) (Details) - USD ($) $ in Thousands</t>
  </si>
  <si>
    <t>Cost</t>
  </si>
  <si>
    <t>Accumulated amortization</t>
  </si>
  <si>
    <t>Intangible assets, net</t>
  </si>
  <si>
    <t>Know-How and patents [Member]</t>
  </si>
  <si>
    <t>Technology [Member]</t>
  </si>
  <si>
    <t>Customer Relationships [Member]</t>
  </si>
  <si>
    <t>INTANGIBLE ASSETS, NET (Schedule of Amortization of Intangible Assets) (Details) - USD ($) $ in Thousands</t>
  </si>
  <si>
    <t>Amortization expense</t>
  </si>
  <si>
    <t>2021 and thereafter</t>
  </si>
  <si>
    <t>GOODWILL (Details) - USD ($) $ in Thousands</t>
  </si>
  <si>
    <t>Goodwill [Line Items]</t>
  </si>
  <si>
    <t>Goodwill, beginning balance</t>
  </si>
  <si>
    <t>Acquisition of Aimetis</t>
  </si>
  <si>
    <t>Goodwill, ending balance</t>
  </si>
  <si>
    <t>Video and Cyber segment [Member]</t>
  </si>
  <si>
    <t>OTHER ACCOUNTS PAYABLE AND ACCRUED EXPENSES (Details) - USD ($) $ in Thousands</t>
  </si>
  <si>
    <t>Employees and payroll accruals</t>
  </si>
  <si>
    <t>Accrued expenses</t>
  </si>
  <si>
    <t>Income tax payable and tax provision</t>
  </si>
  <si>
    <t>Other accounts payable and accrued expenses</t>
  </si>
  <si>
    <t>COMMITMENTS AND CONTINGENT LIABILITIES (Narrative) (Details) - USD ($) $ in Thousands</t>
  </si>
  <si>
    <t>Royalty rate</t>
  </si>
  <si>
    <t>3.50%</t>
  </si>
  <si>
    <t>Royalties, maximum percentage of grants received</t>
  </si>
  <si>
    <t>Payment received from OCS</t>
  </si>
  <si>
    <t>Payment returned to OCS</t>
  </si>
  <si>
    <t>Royalty expense</t>
  </si>
  <si>
    <t>Remaining contingent obligations</t>
  </si>
  <si>
    <t>Accrued royalties to a third party</t>
  </si>
  <si>
    <t>Line of Credit</t>
  </si>
  <si>
    <t>Performance guarantees</t>
  </si>
  <si>
    <t>Ratio of total liabilities to tangible net worth</t>
  </si>
  <si>
    <t>COMMITMENTS AND CONTINGENT LIABILITIES (Schedule of Lease Commitments) (Details) - USD ($) $ in Thousands</t>
  </si>
  <si>
    <t>2022 and thereafter</t>
  </si>
  <si>
    <t>Total future minimum lease payments due</t>
  </si>
  <si>
    <t>Rent expense</t>
  </si>
  <si>
    <t>SHAREHOLDERS' EQUITY (Narrative) (Details) - USD ($) $ / shares in Units, $ in Thousands</t>
  </si>
  <si>
    <t>Jun. 30, 2013</t>
  </si>
  <si>
    <t>Jan. 21, 2013</t>
  </si>
  <si>
    <t>Jun. 23, 2010</t>
  </si>
  <si>
    <t>May 31, 2008</t>
  </si>
  <si>
    <t>Sale of Stock</t>
  </si>
  <si>
    <t>Sale of Stock per share price</t>
  </si>
  <si>
    <t>Weighted-average grant date fair value</t>
  </si>
  <si>
    <t>Total intrinsic value of options exercised</t>
  </si>
  <si>
    <t>Non-vested share-based compensation arrangements, unrecognized compensation costs</t>
  </si>
  <si>
    <t>Unrecognized compensation cost, weighted-average recognition period</t>
  </si>
  <si>
    <t>3 years 9 months</t>
  </si>
  <si>
    <t>Issuance of common stock, shares, warrants</t>
  </si>
  <si>
    <t>Warrants issued upon the acquisition of CyberSeal</t>
  </si>
  <si>
    <t>Warrants, exercise price</t>
  </si>
  <si>
    <t>Share-based Compensation Award, Tranche One [Member]</t>
  </si>
  <si>
    <t>Vesting percentage</t>
  </si>
  <si>
    <t>Share-based Compensation Award, Tranche Two [Member]</t>
  </si>
  <si>
    <t>2010 Plan [Member]</t>
  </si>
  <si>
    <t>Plan term</t>
  </si>
  <si>
    <t>10 years</t>
  </si>
  <si>
    <t>Number of additional shares authorized</t>
  </si>
  <si>
    <t>Number of shares available for grant</t>
  </si>
  <si>
    <t>2003 Plan [Member]</t>
  </si>
  <si>
    <t>SHAREHOLDERS' EQUITY (Summary of Changes in Stock Option Activity) (Details) - Employee Stock Option [Member] - USD ($) $ / shares in Units, $ in Thousands</t>
  </si>
  <si>
    <t>Number of options</t>
  </si>
  <si>
    <t>Outstanding at January 1, 2016</t>
  </si>
  <si>
    <t>Granted</t>
  </si>
  <si>
    <t>Exercised</t>
  </si>
  <si>
    <t>Forfeited</t>
  </si>
  <si>
    <t>Outstanding at December 31, 2016</t>
  </si>
  <si>
    <t>Vested and expected to vest at December 31, 2016</t>
  </si>
  <si>
    <t>Exercisable at December 31, 2016</t>
  </si>
  <si>
    <t>Weighted-average exercise price</t>
  </si>
  <si>
    <t>Weighted-average remaining contractual life</t>
  </si>
  <si>
    <t>Outstanding</t>
  </si>
  <si>
    <t>52 months 3 days</t>
  </si>
  <si>
    <t>40 months</t>
  </si>
  <si>
    <t>63 months 27 days</t>
  </si>
  <si>
    <t>Vested and expected to vest at December 31, 2015</t>
  </si>
  <si>
    <t>51 months 12 days</t>
  </si>
  <si>
    <t>9 months 25 days</t>
  </si>
  <si>
    <t>Aggregate intrinsic value (in thousands)</t>
  </si>
  <si>
    <t>SHAREHOLDERS' EQUITY (Schedule of Stock Options Outstanding) (Details)</t>
  </si>
  <si>
    <t>Dec. 31, 2016$ / sharesshares</t>
  </si>
  <si>
    <t>Share-based Compensation, Shares Authorized under Stock Option Plans, Exercise Price Range [Line Items]</t>
  </si>
  <si>
    <t>Number of options outstanding as of December 31, 2016</t>
  </si>
  <si>
    <t>Weighted average remaining contractual life</t>
  </si>
  <si>
    <t>Number of options exercisable as of December 31, 2016</t>
  </si>
  <si>
    <t>$4.35 [Member]</t>
  </si>
  <si>
    <t>Exercise price | $ / shares</t>
  </si>
  <si>
    <t>1 month 29 days</t>
  </si>
  <si>
    <t>$3.53 [Member]</t>
  </si>
  <si>
    <t>11 months</t>
  </si>
  <si>
    <t>$4.25 [Member]</t>
  </si>
  <si>
    <t>37 months 2 days</t>
  </si>
  <si>
    <t>$4.96 [Member]</t>
  </si>
  <si>
    <t>50 months 14 days</t>
  </si>
  <si>
    <t>$4.40 [Member]</t>
  </si>
  <si>
    <t>53 months 7 days</t>
  </si>
  <si>
    <t>$4.15 [Member]</t>
  </si>
  <si>
    <t>55 months 26 days</t>
  </si>
  <si>
    <t>$5.00 [Member]</t>
  </si>
  <si>
    <t>62 months 27 days</t>
  </si>
  <si>
    <t>$4.86 [Member]</t>
  </si>
  <si>
    <t>67 months 29 days</t>
  </si>
  <si>
    <t>BASIC AND DILUTED NET EARNINGS PER SHARE (Details) - USD ($) $ in Thousands</t>
  </si>
  <si>
    <t>Numerator - Income (loss) attributable to Magal shareholders'</t>
  </si>
  <si>
    <t>Denominator for basic net earnings (loss) per share weighted-average number of shares outstanding</t>
  </si>
  <si>
    <t>Employee stock options</t>
  </si>
  <si>
    <t>Denominator for diluted net earnings (loss) per share - adjusted weighted average shares and assumed exercises</t>
  </si>
  <si>
    <t>TAXES ON INCOME (Narrative) (Details) ₪ in Thousands, $ in Thousands</t>
  </si>
  <si>
    <t>Jan. 31, 2017</t>
  </si>
  <si>
    <t>Jan. 31, 2014</t>
  </si>
  <si>
    <t>Dec. 31, 2016USD ($)</t>
  </si>
  <si>
    <t>Dec. 31, 2016ILS (₪)</t>
  </si>
  <si>
    <t>Dec. 31, 2015USD ($)</t>
  </si>
  <si>
    <t>Dec. 31, 2014USD ($)</t>
  </si>
  <si>
    <t>Carry forward tax losses</t>
  </si>
  <si>
    <t>Tax rate</t>
  </si>
  <si>
    <t>26.50%</t>
  </si>
  <si>
    <t>Unrecognized tax benefits</t>
  </si>
  <si>
    <t>Parent Company [Member]</t>
  </si>
  <si>
    <t>Revenues | ₪</t>
  </si>
  <si>
    <t>Carry forward tax losses for subsidiaries, term</t>
  </si>
  <si>
    <t>1 year</t>
  </si>
  <si>
    <t>20 years</t>
  </si>
  <si>
    <t>2017 [Member]</t>
  </si>
  <si>
    <t>24.00%</t>
  </si>
  <si>
    <t>2018 [Member]</t>
  </si>
  <si>
    <t>23.00%</t>
  </si>
  <si>
    <t>Subsidiary of Common Parent [Member]</t>
  </si>
  <si>
    <t>Development area A [Member]</t>
  </si>
  <si>
    <t>9.00%</t>
  </si>
  <si>
    <t>Development area A [Member] | Subsequent Event [Member]</t>
  </si>
  <si>
    <t>7.50%</t>
  </si>
  <si>
    <t>Other area [Member]</t>
  </si>
  <si>
    <t>Technological preferred enterprise [Member]</t>
  </si>
  <si>
    <t>12.00%</t>
  </si>
  <si>
    <t>Technological preferred enterprise development area A [Member]</t>
  </si>
  <si>
    <t>Foreign Tax Authority [Member]</t>
  </si>
  <si>
    <t>TAXES ON INCOME (Schedule of Reconciliation of Income Tax Rate) (Details) - USD ($) $ in Thousands</t>
  </si>
  <si>
    <t>Income before taxes as reported in the statements of operations</t>
  </si>
  <si>
    <t>Theoretical tax</t>
  </si>
  <si>
    <t>Increase (decrease) in taxes:</t>
  </si>
  <si>
    <t>Non-deductible items</t>
  </si>
  <si>
    <t>Losses and other items for which a valuation allowance was provided</t>
  </si>
  <si>
    <t>Realization of carryforward tax losses for which valuation allowance was provided</t>
  </si>
  <si>
    <t>Changes in valuation allowance</t>
  </si>
  <si>
    <t>Tax rate differences in subsidiaries</t>
  </si>
  <si>
    <t>Provision for uncertain tax positions</t>
  </si>
  <si>
    <t>Taxes in respect of prior years</t>
  </si>
  <si>
    <t>Tax withheld against which valuation allowance was provided this year</t>
  </si>
  <si>
    <t>Investment tax credit</t>
  </si>
  <si>
    <t>Other</t>
  </si>
  <si>
    <t>Total taxes on income</t>
  </si>
  <si>
    <t>TAXES ON INCOME (Schedule of Income Taxes) (Details) - USD ($) $ in Thousands</t>
  </si>
  <si>
    <t>Taxes on income (tax benefit):</t>
  </si>
  <si>
    <t>Current</t>
  </si>
  <si>
    <t>Deferred</t>
  </si>
  <si>
    <t>Domestic</t>
  </si>
  <si>
    <t>Foreign</t>
  </si>
  <si>
    <t>TAXES ON INCOME (Schedule of Deferred Tax Assets and Liabilities) (Details) - USD ($) $ in Thousands</t>
  </si>
  <si>
    <t>Deferred tax assets:</t>
  </si>
  <si>
    <t>Operating loss carry forwards</t>
  </si>
  <si>
    <t>Reserves and tax allowances</t>
  </si>
  <si>
    <t>Total deferred taxes before valuation allowance</t>
  </si>
  <si>
    <t>Valuation allowance</t>
  </si>
  <si>
    <t>Deferred tax assets, net</t>
  </si>
  <si>
    <t>Deferred tax liabilities:</t>
  </si>
  <si>
    <t>Net deferred tax assets</t>
  </si>
  <si>
    <t>Foreign [Member]</t>
  </si>
  <si>
    <t>TAXES ON INCOME (Schedule of Domestic and Foreign Components of Income (Loss) Before Income Taxes) (Details) - USD ($) $ in Thousands</t>
  </si>
  <si>
    <t>TAXES ON INCOME (Schedule of Reconciliation of Unrecognized Tax Benefits) (Details) - USD ($) $ in Thousands</t>
  </si>
  <si>
    <t>Additions based on tax positions taken related to the current year</t>
  </si>
  <si>
    <t>Reductions related to settlement of tax matters and limitation</t>
  </si>
  <si>
    <t>BALANCES AND TRANSACTIONS WITH RELATED PARTIES (Details) - Board of Directors Chairman [Member] $ in Thousands</t>
  </si>
  <si>
    <t>Related Party Transaction [Line Items]</t>
  </si>
  <si>
    <t>Minimum profit for bonus payment</t>
  </si>
  <si>
    <t>Cash Bonus [Member]</t>
  </si>
  <si>
    <t>Compensation</t>
  </si>
  <si>
    <t>Monthly Payment [Member]</t>
  </si>
  <si>
    <t>SEGMENT INFORMATION (Schedule of Operating Segment Information) (Details) - USD ($) $ in Thousands</t>
  </si>
  <si>
    <t>Operating income (loss), before financial expenses and taxes on income</t>
  </si>
  <si>
    <t>Financial income, net</t>
  </si>
  <si>
    <t>Tax benefits, net</t>
  </si>
  <si>
    <t>Total long-lived assets</t>
  </si>
  <si>
    <t>Projects [Member]</t>
  </si>
  <si>
    <t>Eliminations [Member]</t>
  </si>
  <si>
    <t>SEGMENT INFORMATION (Schedule of Major Customer Data) (Details) - Revenues [Member]</t>
  </si>
  <si>
    <t>Customer A [Member]</t>
  </si>
  <si>
    <t>Concentration Risk [Line Items]</t>
  </si>
  <si>
    <t>Concentration risk percentage</t>
  </si>
  <si>
    <t>8.60%</t>
  </si>
  <si>
    <t>13.30%</t>
  </si>
  <si>
    <t>14.80%</t>
  </si>
  <si>
    <t>Customer B [Member]</t>
  </si>
  <si>
    <t>11.90%</t>
  </si>
  <si>
    <t>18.10%</t>
  </si>
  <si>
    <t>6.40%</t>
  </si>
  <si>
    <t>SEGMENT INFORMATION (Schedule of Revenues and Long-Lived Assets Within Geographic Areas) (Details) - USD ($) $ in Thousands</t>
  </si>
  <si>
    <t>Long-lived assets</t>
  </si>
  <si>
    <t>Israel [Member]</t>
  </si>
  <si>
    <t>Europe [Member]</t>
  </si>
  <si>
    <t>North America [Member]</t>
  </si>
  <si>
    <t>South And Latin America [Member]</t>
  </si>
  <si>
    <t>Africa [Member]</t>
  </si>
  <si>
    <t>Other [Member]</t>
  </si>
  <si>
    <t>USA [Member]</t>
  </si>
  <si>
    <t>Canada [Member]</t>
  </si>
  <si>
    <t>SELECTED STATEMENTS OF INCOME DATA (Schedule of Selected Statements of Income Data) (Details) - USD ($) $ in Thousands</t>
  </si>
  <si>
    <t>Financial expenses:</t>
  </si>
  <si>
    <t>Interest on long-term debt</t>
  </si>
  <si>
    <t>Foreign exchange loss, net</t>
  </si>
  <si>
    <t>Total financial expenses</t>
  </si>
  <si>
    <t>Financial income:</t>
  </si>
  <si>
    <t>Interest on short-term and long-term bank deposits</t>
  </si>
  <si>
    <t>Foreign exchange gains, net</t>
  </si>
  <si>
    <t>Total financial income</t>
  </si>
  <si>
    <t>Financial expenses (income), net</t>
  </si>
</sst>
</file>

<file path=xl/styles.xml><?xml version="1.0" encoding="utf-8"?>
<styleSheet xmlns="http://schemas.openxmlformats.org/spreadsheetml/2006/main">
  <numFmts count="4">
    <numFmt formatCode="_(&quot;$ &quot;#,##0_);_(&quot;$ &quot;(#,##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896494</v>
      </c>
    </row>
    <row r="9" spans="1:3">
      <c r="A9" s="4" t="s">
        <v>14</v>
      </c>
      <c r="B9" s="4" t="s">
        <v>15</v>
      </c>
    </row>
    <row r="10" spans="1:3">
      <c r="A10" s="4" t="s">
        <v>16</v>
      </c>
      <c r="B10" s="5" t="n">
        <v>2016</v>
      </c>
    </row>
    <row r="11" spans="1:3">
      <c r="A11" s="4" t="s">
        <v>17</v>
      </c>
      <c r="B11" s="4" t="s">
        <v>18</v>
      </c>
    </row>
    <row r="12" spans="1:3">
      <c r="A12" s="4" t="s">
        <v>19</v>
      </c>
      <c r="B12" s="4" t="s">
        <v>20</v>
      </c>
    </row>
    <row r="13" spans="1:3">
      <c r="A13" s="4" t="s">
        <v>21</v>
      </c>
      <c r="C13" s="5" t="n">
        <v>0</v>
      </c>
    </row>
    <row r="14" spans="1:3">
      <c r="A14" s="4" t="s">
        <v>22</v>
      </c>
      <c r="B14" s="4"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19692</v>
      </c>
      <c r="C3" s="6" t="n">
        <v>27319</v>
      </c>
    </row>
    <row r="4" spans="1:3">
      <c r="A4" s="4" t="s">
        <v>30</v>
      </c>
      <c r="B4" s="5" t="n">
        <v>31036</v>
      </c>
      <c r="C4" s="5" t="n">
        <v>3055</v>
      </c>
    </row>
    <row r="5" spans="1:3">
      <c r="A5" s="4" t="s">
        <v>31</v>
      </c>
      <c r="B5" s="5" t="n">
        <v>1809</v>
      </c>
      <c r="C5" s="5" t="n">
        <v>786</v>
      </c>
    </row>
    <row r="6" spans="1:3">
      <c r="A6" s="4" t="s">
        <v>32</v>
      </c>
      <c r="B6" s="5" t="n">
        <v>13702</v>
      </c>
      <c r="C6" s="5" t="n">
        <v>13706</v>
      </c>
    </row>
    <row r="7" spans="1:3">
      <c r="A7" s="4" t="s">
        <v>33</v>
      </c>
      <c r="B7" s="5" t="n">
        <v>4232</v>
      </c>
      <c r="C7" s="5" t="n">
        <v>5597</v>
      </c>
    </row>
    <row r="8" spans="1:3">
      <c r="A8" s="4" t="s">
        <v>34</v>
      </c>
      <c r="B8" s="5" t="n">
        <v>2751</v>
      </c>
      <c r="C8" s="5" t="n">
        <v>2107</v>
      </c>
    </row>
    <row r="9" spans="1:3">
      <c r="A9" s="4" t="s">
        <v>35</v>
      </c>
      <c r="B9" s="5" t="n">
        <v>6818</v>
      </c>
      <c r="C9" s="5" t="n">
        <v>7879</v>
      </c>
    </row>
    <row r="10" spans="1:3">
      <c r="A10" s="4" t="s">
        <v>36</v>
      </c>
      <c r="B10" s="5" t="n">
        <v>80040</v>
      </c>
      <c r="C10" s="5" t="n">
        <v>60449</v>
      </c>
    </row>
    <row r="11" spans="1:3">
      <c r="A11" s="3" t="s">
        <v>37</v>
      </c>
    </row>
    <row r="12" spans="1:3">
      <c r="A12" s="4" t="s">
        <v>38</v>
      </c>
      <c r="B12" s="5" t="n">
        <v>308</v>
      </c>
      <c r="C12" s="5" t="n">
        <v>617</v>
      </c>
    </row>
    <row r="13" spans="1:3">
      <c r="A13" s="4" t="s">
        <v>39</v>
      </c>
      <c r="B13" s="5" t="n">
        <v>126</v>
      </c>
      <c r="C13" s="5" t="n">
        <v>136</v>
      </c>
    </row>
    <row r="14" spans="1:3">
      <c r="A14" s="4" t="s">
        <v>40</v>
      </c>
      <c r="B14" s="5" t="n">
        <v>1321</v>
      </c>
      <c r="C14" s="5" t="n">
        <v>1761</v>
      </c>
    </row>
    <row r="15" spans="1:3">
      <c r="A15" s="4" t="s">
        <v>41</v>
      </c>
      <c r="B15" s="5" t="n">
        <v>2114</v>
      </c>
      <c r="C15" s="5" t="n">
        <v>1055</v>
      </c>
    </row>
    <row r="16" spans="1:3">
      <c r="A16" s="4" t="s">
        <v>42</v>
      </c>
      <c r="B16" s="5" t="n">
        <v>3869</v>
      </c>
      <c r="C16" s="5" t="n">
        <v>3569</v>
      </c>
    </row>
    <row r="17" spans="1:3">
      <c r="A17" s="4" t="s">
        <v>43</v>
      </c>
      <c r="B17" s="5" t="n">
        <v>5301</v>
      </c>
      <c r="C17" s="5" t="n">
        <v>5415</v>
      </c>
    </row>
    <row r="18" spans="1:3">
      <c r="A18" s="4" t="s">
        <v>44</v>
      </c>
      <c r="B18" s="5" t="n">
        <v>4933</v>
      </c>
      <c r="C18" s="5" t="n">
        <v>1313</v>
      </c>
    </row>
    <row r="19" spans="1:3">
      <c r="A19" s="4" t="s">
        <v>45</v>
      </c>
      <c r="B19" s="5" t="n">
        <v>11850</v>
      </c>
      <c r="C19" s="5" t="n">
        <v>4250</v>
      </c>
    </row>
    <row r="20" spans="1:3">
      <c r="A20" s="4" t="s">
        <v>46</v>
      </c>
      <c r="B20" s="5" t="n">
        <v>105993</v>
      </c>
      <c r="C20" s="5" t="n">
        <v>74996</v>
      </c>
    </row>
    <row r="21" spans="1:3">
      <c r="A21" s="3" t="s">
        <v>47</v>
      </c>
    </row>
    <row r="22" spans="1:3">
      <c r="A22" s="4" t="s">
        <v>48</v>
      </c>
      <c r="B22" s="5" t="n">
        <v>4040</v>
      </c>
      <c r="C22" s="5" t="n">
        <v>3185</v>
      </c>
    </row>
    <row r="23" spans="1:3">
      <c r="A23" s="4" t="s">
        <v>49</v>
      </c>
      <c r="B23" s="5" t="n">
        <v>5602</v>
      </c>
      <c r="C23" s="5" t="n">
        <v>2520</v>
      </c>
    </row>
    <row r="24" spans="1:3">
      <c r="A24" s="4" t="s">
        <v>50</v>
      </c>
      <c r="B24" s="5" t="n">
        <v>11646</v>
      </c>
      <c r="C24" s="5" t="n">
        <v>10748</v>
      </c>
    </row>
    <row r="25" spans="1:3">
      <c r="A25" s="4" t="s">
        <v>51</v>
      </c>
      <c r="B25" s="5" t="n">
        <v>21288</v>
      </c>
      <c r="C25" s="5" t="n">
        <v>16453</v>
      </c>
    </row>
    <row r="26" spans="1:3">
      <c r="A26" s="3" t="s">
        <v>52</v>
      </c>
    </row>
    <row r="27" spans="1:3">
      <c r="A27" s="4" t="s">
        <v>53</v>
      </c>
      <c r="B27" s="5" t="n">
        <v>472</v>
      </c>
      <c r="C27" s="4" t="s">
        <v>54</v>
      </c>
    </row>
    <row r="28" spans="1:3">
      <c r="A28" s="4" t="s">
        <v>55</v>
      </c>
      <c r="B28" s="5" t="n">
        <v>167</v>
      </c>
      <c r="C28" s="5" t="n">
        <v>173</v>
      </c>
    </row>
    <row r="29" spans="1:3">
      <c r="A29" s="4" t="s">
        <v>56</v>
      </c>
      <c r="B29" s="5" t="n">
        <v>2089</v>
      </c>
      <c r="C29" s="5" t="n">
        <v>2660</v>
      </c>
    </row>
    <row r="30" spans="1:3">
      <c r="A30" s="4" t="s">
        <v>57</v>
      </c>
      <c r="B30" s="5" t="n">
        <v>59</v>
      </c>
      <c r="C30" s="5" t="n">
        <v>15</v>
      </c>
    </row>
    <row r="31" spans="1:3">
      <c r="A31" s="4" t="s">
        <v>58</v>
      </c>
      <c r="B31" s="5" t="n">
        <v>2787</v>
      </c>
      <c r="C31" s="5" t="n">
        <v>2848</v>
      </c>
    </row>
    <row r="32" spans="1:3">
      <c r="A32" s="4" t="s">
        <v>59</v>
      </c>
      <c r="B32" s="4" t="s">
        <v>54</v>
      </c>
      <c r="C32" s="4" t="s">
        <v>54</v>
      </c>
    </row>
    <row r="33" spans="1:3">
      <c r="A33" s="3" t="s">
        <v>60</v>
      </c>
    </row>
    <row r="34" spans="1:3">
      <c r="A34" s="4" t="s">
        <v>61</v>
      </c>
      <c r="B34" s="5" t="n">
        <v>6679</v>
      </c>
      <c r="C34" s="5" t="n">
        <v>4968</v>
      </c>
    </row>
    <row r="35" spans="1:3">
      <c r="A35" s="4" t="s">
        <v>62</v>
      </c>
      <c r="B35" s="5" t="n">
        <v>93441</v>
      </c>
      <c r="C35" s="5" t="n">
        <v>69888</v>
      </c>
    </row>
    <row r="36" spans="1:3">
      <c r="A36" s="4" t="s">
        <v>63</v>
      </c>
      <c r="B36" s="5" t="n">
        <v>-1923</v>
      </c>
      <c r="C36" s="5" t="n">
        <v>-1850</v>
      </c>
    </row>
    <row r="37" spans="1:3">
      <c r="A37" s="4" t="s">
        <v>64</v>
      </c>
      <c r="B37" s="5" t="n">
        <v>412</v>
      </c>
      <c r="C37" s="5" t="n">
        <v>406</v>
      </c>
    </row>
    <row r="38" spans="1:3">
      <c r="A38" s="4" t="s">
        <v>65</v>
      </c>
      <c r="B38" s="5" t="n">
        <v>-16600</v>
      </c>
      <c r="C38" s="5" t="n">
        <v>-17629</v>
      </c>
    </row>
    <row r="39" spans="1:3">
      <c r="A39" s="4" t="s">
        <v>66</v>
      </c>
      <c r="B39" s="5" t="n">
        <v>82009</v>
      </c>
      <c r="C39" s="5" t="n">
        <v>55783</v>
      </c>
    </row>
    <row r="40" spans="1:3">
      <c r="A40" s="4" t="s">
        <v>67</v>
      </c>
      <c r="B40" s="5" t="n">
        <v>-91</v>
      </c>
      <c r="C40" s="5" t="n">
        <v>-88</v>
      </c>
    </row>
    <row r="41" spans="1:3">
      <c r="A41" s="4" t="s">
        <v>68</v>
      </c>
      <c r="B41" s="5" t="n">
        <v>81918</v>
      </c>
      <c r="C41" s="5" t="n">
        <v>55695</v>
      </c>
    </row>
    <row r="42" spans="1:3">
      <c r="A42" s="4" t="s">
        <v>69</v>
      </c>
      <c r="B42" s="6" t="n">
        <v>105993</v>
      </c>
      <c r="C42" s="6" t="n">
        <v>749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197</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38</v>
      </c>
      <c r="B10" s="4" t="s">
        <v>251</v>
      </c>
    </row>
    <row r="11" spans="1:2">
      <c r="A11" s="4" t="s">
        <v>252</v>
      </c>
      <c r="B11" s="4" t="s">
        <v>253</v>
      </c>
    </row>
    <row r="12" spans="1:2">
      <c r="A12" s="4" t="s">
        <v>181</v>
      </c>
      <c r="B12" s="4" t="s">
        <v>254</v>
      </c>
    </row>
    <row r="13" spans="1:2">
      <c r="A13" s="4" t="s">
        <v>255</v>
      </c>
      <c r="B13" s="4" t="s">
        <v>256</v>
      </c>
    </row>
    <row r="14" spans="1:2">
      <c r="A14" s="4" t="s">
        <v>18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174</v>
      </c>
      <c r="B22" s="4" t="s">
        <v>272</v>
      </c>
    </row>
    <row r="23" spans="1:2">
      <c r="A23" s="4" t="s">
        <v>273</v>
      </c>
      <c r="B23" s="4" t="s">
        <v>274</v>
      </c>
    </row>
    <row r="24" spans="1:2">
      <c r="A24" s="4" t="s">
        <v>275</v>
      </c>
      <c r="B24" s="4" t="s">
        <v>276</v>
      </c>
    </row>
    <row r="25" spans="1:2">
      <c r="A25" s="4" t="s">
        <v>277</v>
      </c>
      <c r="B25" s="4" t="s">
        <v>278</v>
      </c>
    </row>
    <row r="26" spans="1:2">
      <c r="A26" s="4" t="s">
        <v>279</v>
      </c>
      <c r="B26" s="4" t="s">
        <v>280</v>
      </c>
    </row>
    <row r="27" spans="1:2">
      <c r="A27" s="4" t="s">
        <v>281</v>
      </c>
      <c r="B27" s="4" t="s">
        <v>282</v>
      </c>
    </row>
    <row r="28" spans="1:2">
      <c r="A28" s="4" t="s">
        <v>283</v>
      </c>
      <c r="B28"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4" t="s">
        <v>189</v>
      </c>
    </row>
    <row r="4" spans="1:2">
      <c r="A4" s="3"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179</v>
      </c>
    </row>
    <row r="10" spans="1:2">
      <c r="A10" s="3" t="s">
        <v>286</v>
      </c>
    </row>
    <row r="11" spans="1:2">
      <c r="A11" s="4" t="s">
        <v>287</v>
      </c>
      <c r="B11" s="4" t="s">
        <v>295</v>
      </c>
    </row>
    <row r="12" spans="1:2">
      <c r="A12" s="4" t="s">
        <v>289</v>
      </c>
      <c r="B12" s="4" t="s">
        <v>296</v>
      </c>
    </row>
    <row r="13" spans="1:2">
      <c r="A13" s="4" t="s">
        <v>291</v>
      </c>
      <c r="B13" s="4" t="s">
        <v>297</v>
      </c>
    </row>
    <row r="14" spans="1:2">
      <c r="A14" s="4" t="s">
        <v>293</v>
      </c>
      <c r="B1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299</v>
      </c>
      <c r="B1" s="2" t="s">
        <v>1</v>
      </c>
    </row>
    <row r="2" spans="1:2">
      <c r="B2" s="2" t="s">
        <v>2</v>
      </c>
    </row>
    <row r="3" spans="1:2">
      <c r="A3" s="3" t="s">
        <v>197</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2</v>
      </c>
      <c r="B1" s="2" t="s">
        <v>1</v>
      </c>
    </row>
    <row r="2" spans="1:2">
      <c r="B2" s="2" t="s">
        <v>2</v>
      </c>
    </row>
    <row r="3" spans="1:2">
      <c r="A3" s="3" t="s">
        <v>200</v>
      </c>
    </row>
    <row r="4" spans="1:2">
      <c r="A4" s="4" t="s">
        <v>313</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5</v>
      </c>
      <c r="B1" s="2" t="s">
        <v>1</v>
      </c>
    </row>
    <row r="2" spans="1:2">
      <c r="B2" s="2" t="s">
        <v>2</v>
      </c>
    </row>
    <row r="3" spans="1:2">
      <c r="A3" s="3" t="s">
        <v>203</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3" t="s">
        <v>206</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27"/>
    <col customWidth="1" max="3" min="3" width="24"/>
    <col customWidth="1" max="4" min="4" width="27"/>
    <col customWidth="1" max="5" min="5" width="24"/>
  </cols>
  <sheetData>
    <row r="1" spans="1:5">
      <c r="A1" s="1" t="s">
        <v>70</v>
      </c>
      <c r="B1" s="2" t="s">
        <v>71</v>
      </c>
      <c r="C1" s="2" t="s">
        <v>72</v>
      </c>
      <c r="D1" s="2" t="s">
        <v>73</v>
      </c>
      <c r="E1" s="2" t="s">
        <v>74</v>
      </c>
    </row>
    <row r="2" spans="1:5">
      <c r="A2" s="3" t="s">
        <v>75</v>
      </c>
    </row>
    <row r="3" spans="1:5">
      <c r="A3" s="4" t="s">
        <v>76</v>
      </c>
      <c r="B3" s="6" t="n">
        <v>2064</v>
      </c>
      <c r="D3" s="6" t="n">
        <v>2331</v>
      </c>
    </row>
    <row r="4" spans="1:5">
      <c r="A4" s="4" t="s">
        <v>77</v>
      </c>
      <c r="C4" s="7" t="n">
        <v>1</v>
      </c>
      <c r="E4" s="7" t="n">
        <v>1</v>
      </c>
    </row>
    <row r="5" spans="1:5">
      <c r="A5" s="4" t="s">
        <v>78</v>
      </c>
      <c r="B5" s="5" t="n">
        <v>39748000</v>
      </c>
      <c r="D5" s="5" t="n">
        <v>39748000</v>
      </c>
    </row>
    <row r="6" spans="1:5">
      <c r="A6" s="4" t="s">
        <v>79</v>
      </c>
      <c r="B6" s="5" t="n">
        <v>22894348</v>
      </c>
      <c r="D6" s="5" t="n">
        <v>16398872</v>
      </c>
    </row>
    <row r="7" spans="1:5">
      <c r="A7" s="4" t="s">
        <v>80</v>
      </c>
      <c r="B7" s="5" t="n">
        <v>22894348</v>
      </c>
      <c r="D7" s="5" t="n">
        <v>163988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1</v>
      </c>
      <c r="B1" s="2" t="s">
        <v>1</v>
      </c>
    </row>
    <row r="2" spans="1:2">
      <c r="B2" s="2" t="s">
        <v>2</v>
      </c>
    </row>
    <row r="3" spans="1:2">
      <c r="A3" s="3" t="s">
        <v>209</v>
      </c>
    </row>
    <row r="4" spans="1:2">
      <c r="A4" s="4" t="s">
        <v>289</v>
      </c>
      <c r="B4" s="4" t="s">
        <v>322</v>
      </c>
    </row>
    <row r="5" spans="1:2">
      <c r="A5" s="4" t="s">
        <v>323</v>
      </c>
      <c r="B5"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25</v>
      </c>
      <c r="B1" s="2" t="s">
        <v>1</v>
      </c>
    </row>
    <row r="2" spans="1:2">
      <c r="B2" s="2" t="s">
        <v>2</v>
      </c>
    </row>
    <row r="3" spans="1:2">
      <c r="A3" s="3" t="s">
        <v>212</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8</v>
      </c>
      <c r="B1" s="2" t="s">
        <v>1</v>
      </c>
    </row>
    <row r="2" spans="1:2">
      <c r="B2" s="2" t="s">
        <v>2</v>
      </c>
    </row>
    <row r="3" spans="1:2">
      <c r="A3" s="3" t="s">
        <v>215</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218</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34</v>
      </c>
      <c r="B1" s="2" t="s">
        <v>1</v>
      </c>
    </row>
    <row r="2" spans="1:2">
      <c r="B2" s="2" t="s">
        <v>2</v>
      </c>
    </row>
    <row r="3" spans="1:2">
      <c r="A3" s="3" t="s">
        <v>221</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9</v>
      </c>
      <c r="B1" s="2" t="s">
        <v>1</v>
      </c>
    </row>
    <row r="2" spans="1:2">
      <c r="B2" s="2" t="s">
        <v>2</v>
      </c>
    </row>
    <row r="3" spans="1:2">
      <c r="A3" s="3" t="s">
        <v>224</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7</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53</v>
      </c>
      <c r="B1" s="2" t="s">
        <v>1</v>
      </c>
    </row>
    <row r="2" spans="1:2">
      <c r="B2" s="2" t="s">
        <v>2</v>
      </c>
    </row>
    <row r="3" spans="1:2">
      <c r="A3" s="3" t="s">
        <v>233</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0</v>
      </c>
      <c r="B1" s="2" t="s">
        <v>1</v>
      </c>
    </row>
    <row r="2" spans="1:2">
      <c r="B2" s="2" t="s">
        <v>2</v>
      </c>
    </row>
    <row r="3" spans="1:2">
      <c r="A3" s="3" t="s">
        <v>236</v>
      </c>
    </row>
    <row r="4" spans="1:2">
      <c r="A4" s="4" t="s">
        <v>361</v>
      </c>
      <c r="B4"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5"/>
    <col customWidth="1" max="6" min="6" width="16"/>
    <col customWidth="1" max="7" min="7" width="14"/>
    <col customWidth="1" max="8" min="8" width="14"/>
  </cols>
  <sheetData>
    <row r="1" spans="1:8">
      <c r="A1" s="1" t="s">
        <v>363</v>
      </c>
      <c r="B1" s="2" t="s">
        <v>364</v>
      </c>
      <c r="D1" s="2" t="s">
        <v>365</v>
      </c>
      <c r="E1" s="2" t="s">
        <v>366</v>
      </c>
      <c r="F1" s="2" t="s">
        <v>1</v>
      </c>
    </row>
    <row r="2" spans="1:8">
      <c r="B2" s="2" t="s">
        <v>367</v>
      </c>
      <c r="C2" s="2" t="s">
        <v>368</v>
      </c>
      <c r="D2" s="2" t="s">
        <v>82</v>
      </c>
      <c r="E2" s="2" t="s">
        <v>369</v>
      </c>
      <c r="F2" s="2" t="s">
        <v>82</v>
      </c>
      <c r="G2" s="2" t="s">
        <v>2</v>
      </c>
      <c r="H2" s="2" t="s">
        <v>370</v>
      </c>
    </row>
    <row r="3" spans="1:8">
      <c r="A3" s="3" t="s">
        <v>286</v>
      </c>
    </row>
    <row r="4" spans="1:8">
      <c r="A4" s="4" t="s">
        <v>371</v>
      </c>
      <c r="E4" s="5" t="n">
        <v>6170386</v>
      </c>
    </row>
    <row r="5" spans="1:8">
      <c r="A5" s="4" t="s">
        <v>372</v>
      </c>
      <c r="E5" s="6" t="n">
        <v>23617</v>
      </c>
    </row>
    <row r="6" spans="1:8">
      <c r="A6" s="4" t="s">
        <v>373</v>
      </c>
      <c r="E6" s="6" t="n">
        <v>201</v>
      </c>
    </row>
    <row r="7" spans="1:8">
      <c r="A7" s="4" t="s">
        <v>374</v>
      </c>
      <c r="H7" s="4" t="s">
        <v>375</v>
      </c>
    </row>
    <row r="8" spans="1:8">
      <c r="A8" s="4" t="s">
        <v>376</v>
      </c>
      <c r="D8" s="6" t="n">
        <v>2114</v>
      </c>
    </row>
    <row r="9" spans="1:8">
      <c r="A9" s="4" t="s">
        <v>377</v>
      </c>
      <c r="D9" s="5" t="n">
        <v>325</v>
      </c>
      <c r="F9" s="6" t="n">
        <v>325</v>
      </c>
    </row>
    <row r="10" spans="1:8">
      <c r="A10" s="4" t="s">
        <v>179</v>
      </c>
    </row>
    <row r="11" spans="1:8">
      <c r="A11" s="3" t="s">
        <v>286</v>
      </c>
    </row>
    <row r="12" spans="1:8">
      <c r="A12" s="4" t="s">
        <v>378</v>
      </c>
      <c r="B12" s="6" t="n">
        <v>14469</v>
      </c>
    </row>
    <row r="13" spans="1:8">
      <c r="A13" s="4" t="s">
        <v>379</v>
      </c>
      <c r="B13" s="5" t="n">
        <v>14387</v>
      </c>
    </row>
    <row r="14" spans="1:8">
      <c r="A14" s="4" t="s">
        <v>380</v>
      </c>
      <c r="B14" s="5" t="n">
        <v>82</v>
      </c>
    </row>
    <row r="15" spans="1:8">
      <c r="A15" s="4" t="s">
        <v>381</v>
      </c>
      <c r="B15" s="5" t="n">
        <v>270</v>
      </c>
    </row>
    <row r="16" spans="1:8">
      <c r="A16" s="4" t="s">
        <v>382</v>
      </c>
      <c r="B16" s="5" t="n">
        <v>844</v>
      </c>
      <c r="G16" s="6" t="n">
        <v>82</v>
      </c>
    </row>
    <row r="17" spans="1:8">
      <c r="A17" s="4" t="s">
        <v>383</v>
      </c>
      <c r="B17" s="6" t="n">
        <v>844</v>
      </c>
    </row>
    <row r="18" spans="1:8">
      <c r="A18" s="4" t="s">
        <v>189</v>
      </c>
    </row>
    <row r="19" spans="1:8">
      <c r="A19" s="3" t="s">
        <v>286</v>
      </c>
    </row>
    <row r="20" spans="1:8">
      <c r="A20" s="4" t="s">
        <v>378</v>
      </c>
      <c r="C20" s="6" t="n">
        <v>4286</v>
      </c>
    </row>
    <row r="21" spans="1:8">
      <c r="A21" s="4" t="s">
        <v>381</v>
      </c>
      <c r="D21" s="6" t="n">
        <v>135</v>
      </c>
      <c r="F21" s="6" t="n">
        <v>1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1</v>
      </c>
      <c r="B1" s="2" t="s">
        <v>1</v>
      </c>
    </row>
    <row r="2" spans="1:4">
      <c r="B2" s="2" t="s">
        <v>2</v>
      </c>
      <c r="C2" s="2" t="s">
        <v>27</v>
      </c>
      <c r="D2" s="2" t="s">
        <v>82</v>
      </c>
    </row>
    <row r="3" spans="1:4">
      <c r="A3" s="3" t="s">
        <v>83</v>
      </c>
    </row>
    <row r="4" spans="1:4">
      <c r="A4" s="4" t="s">
        <v>84</v>
      </c>
      <c r="B4" s="6" t="n">
        <v>67825</v>
      </c>
      <c r="C4" s="6" t="n">
        <v>63736</v>
      </c>
      <c r="D4" s="6" t="n">
        <v>77543</v>
      </c>
    </row>
    <row r="5" spans="1:4">
      <c r="A5" s="4" t="s">
        <v>85</v>
      </c>
      <c r="B5" s="5" t="n">
        <v>34570</v>
      </c>
      <c r="C5" s="5" t="n">
        <v>32722</v>
      </c>
      <c r="D5" s="5" t="n">
        <v>43049</v>
      </c>
    </row>
    <row r="6" spans="1:4">
      <c r="A6" s="4" t="s">
        <v>86</v>
      </c>
      <c r="B6" s="5" t="n">
        <v>33255</v>
      </c>
      <c r="C6" s="5" t="n">
        <v>31014</v>
      </c>
      <c r="D6" s="5" t="n">
        <v>34494</v>
      </c>
    </row>
    <row r="7" spans="1:4">
      <c r="A7" s="3" t="s">
        <v>87</v>
      </c>
    </row>
    <row r="8" spans="1:4">
      <c r="A8" s="4" t="s">
        <v>88</v>
      </c>
      <c r="B8" s="5" t="n">
        <v>6779</v>
      </c>
      <c r="C8" s="5" t="n">
        <v>4814</v>
      </c>
      <c r="D8" s="5" t="n">
        <v>4604</v>
      </c>
    </row>
    <row r="9" spans="1:4">
      <c r="A9" s="4" t="s">
        <v>89</v>
      </c>
      <c r="B9" s="5" t="n">
        <v>17536</v>
      </c>
      <c r="C9" s="5" t="n">
        <v>14785</v>
      </c>
      <c r="D9" s="5" t="n">
        <v>17130</v>
      </c>
    </row>
    <row r="10" spans="1:4">
      <c r="A10" s="4" t="s">
        <v>90</v>
      </c>
      <c r="B10" s="5" t="n">
        <v>7445</v>
      </c>
      <c r="C10" s="5" t="n">
        <v>7026</v>
      </c>
      <c r="D10" s="5" t="n">
        <v>8898</v>
      </c>
    </row>
    <row r="11" spans="1:4">
      <c r="A11" s="4" t="s">
        <v>91</v>
      </c>
      <c r="B11" s="4" t="s">
        <v>54</v>
      </c>
      <c r="C11" s="4" t="s">
        <v>54</v>
      </c>
      <c r="D11" s="5" t="n">
        <v>2439</v>
      </c>
    </row>
    <row r="12" spans="1:4">
      <c r="A12" s="4" t="s">
        <v>92</v>
      </c>
      <c r="B12" s="5" t="n">
        <v>31760</v>
      </c>
      <c r="C12" s="5" t="n">
        <v>26625</v>
      </c>
      <c r="D12" s="5" t="n">
        <v>33071</v>
      </c>
    </row>
    <row r="13" spans="1:4">
      <c r="A13" s="4" t="s">
        <v>93</v>
      </c>
      <c r="B13" s="5" t="n">
        <v>1495</v>
      </c>
      <c r="C13" s="5" t="n">
        <v>4389</v>
      </c>
      <c r="D13" s="5" t="n">
        <v>1423</v>
      </c>
    </row>
    <row r="14" spans="1:4">
      <c r="A14" s="4" t="s">
        <v>94</v>
      </c>
      <c r="B14" s="5" t="n">
        <v>-591</v>
      </c>
      <c r="C14" s="5" t="n">
        <v>642</v>
      </c>
      <c r="D14" s="5" t="n">
        <v>1979</v>
      </c>
    </row>
    <row r="15" spans="1:4">
      <c r="A15" s="4" t="s">
        <v>95</v>
      </c>
      <c r="B15" s="5" t="n">
        <v>904</v>
      </c>
      <c r="C15" s="5" t="n">
        <v>5031</v>
      </c>
      <c r="D15" s="5" t="n">
        <v>3402</v>
      </c>
    </row>
    <row r="16" spans="1:4">
      <c r="A16" s="4" t="s">
        <v>96</v>
      </c>
      <c r="B16" s="5" t="n">
        <v>-122</v>
      </c>
      <c r="C16" s="5" t="n">
        <v>1923</v>
      </c>
      <c r="D16" s="5" t="n">
        <v>82</v>
      </c>
    </row>
    <row r="17" spans="1:4">
      <c r="A17" s="4" t="s">
        <v>97</v>
      </c>
      <c r="B17" s="5" t="n">
        <v>1026</v>
      </c>
      <c r="C17" s="5" t="n">
        <v>3108</v>
      </c>
      <c r="D17" s="5" t="n">
        <v>3320</v>
      </c>
    </row>
    <row r="18" spans="1:4">
      <c r="A18" s="4" t="s">
        <v>98</v>
      </c>
      <c r="B18" s="5" t="n">
        <v>3</v>
      </c>
      <c r="C18" s="5" t="n">
        <v>33</v>
      </c>
      <c r="D18" s="5" t="n">
        <v>90</v>
      </c>
    </row>
    <row r="19" spans="1:4">
      <c r="A19" s="4" t="s">
        <v>99</v>
      </c>
      <c r="B19" s="6" t="n">
        <v>1029</v>
      </c>
      <c r="C19" s="6" t="n">
        <v>3141</v>
      </c>
      <c r="D19" s="6" t="n">
        <v>3410</v>
      </c>
    </row>
    <row r="20" spans="1:4">
      <c r="A20" s="4" t="s">
        <v>100</v>
      </c>
      <c r="B20" s="8" t="n">
        <v>0.06</v>
      </c>
      <c r="C20" s="8" t="n">
        <v>0.19</v>
      </c>
      <c r="D20" s="8" t="n">
        <v>0.21</v>
      </c>
    </row>
    <row r="21" spans="1:4">
      <c r="A21" s="4" t="s">
        <v>101</v>
      </c>
      <c r="B21" s="8" t="n">
        <v>0.06</v>
      </c>
      <c r="C21" s="8" t="n">
        <v>0.19</v>
      </c>
      <c r="D21" s="8" t="n">
        <v>0.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84</v>
      </c>
      <c r="B1" s="2" t="s">
        <v>364</v>
      </c>
      <c r="D1" s="2" t="s">
        <v>1</v>
      </c>
    </row>
    <row r="2" spans="1:6">
      <c r="B2" s="2" t="s">
        <v>367</v>
      </c>
      <c r="C2" s="2" t="s">
        <v>368</v>
      </c>
      <c r="D2" s="2" t="s">
        <v>2</v>
      </c>
      <c r="E2" s="2" t="s">
        <v>27</v>
      </c>
      <c r="F2" s="2" t="s">
        <v>82</v>
      </c>
    </row>
    <row r="3" spans="1:6">
      <c r="A3" s="4" t="s">
        <v>179</v>
      </c>
    </row>
    <row r="4" spans="1:6">
      <c r="A4" s="3" t="s">
        <v>286</v>
      </c>
    </row>
    <row r="5" spans="1:6">
      <c r="A5" s="4" t="s">
        <v>385</v>
      </c>
      <c r="B5" s="6" t="n">
        <v>1981</v>
      </c>
    </row>
    <row r="6" spans="1:6">
      <c r="A6" s="4" t="s">
        <v>181</v>
      </c>
      <c r="B6" s="5" t="n">
        <v>4520</v>
      </c>
      <c r="D6" s="6" t="n">
        <v>4520</v>
      </c>
    </row>
    <row r="7" spans="1:6">
      <c r="A7" s="4" t="s">
        <v>182</v>
      </c>
      <c r="B7" s="5" t="n">
        <v>671</v>
      </c>
      <c r="D7" s="5" t="n">
        <v>671</v>
      </c>
      <c r="E7" s="4" t="s">
        <v>54</v>
      </c>
      <c r="F7" s="4" t="s">
        <v>54</v>
      </c>
    </row>
    <row r="8" spans="1:6">
      <c r="A8" s="4" t="s">
        <v>185</v>
      </c>
      <c r="E8" s="4" t="s">
        <v>54</v>
      </c>
      <c r="F8" s="4" t="s">
        <v>54</v>
      </c>
    </row>
    <row r="9" spans="1:6">
      <c r="A9" s="4" t="s">
        <v>386</v>
      </c>
      <c r="B9" s="5" t="n">
        <v>-562</v>
      </c>
      <c r="D9" s="5" t="n">
        <v>-562</v>
      </c>
      <c r="E9" s="4" t="s">
        <v>54</v>
      </c>
      <c r="F9" s="4" t="s">
        <v>54</v>
      </c>
    </row>
    <row r="10" spans="1:6">
      <c r="A10" s="4" t="s">
        <v>186</v>
      </c>
      <c r="B10" s="5" t="n">
        <v>7859</v>
      </c>
      <c r="D10" s="5" t="n">
        <v>7859</v>
      </c>
      <c r="E10" s="4" t="s">
        <v>54</v>
      </c>
      <c r="F10" s="4" t="s">
        <v>54</v>
      </c>
    </row>
    <row r="11" spans="1:6">
      <c r="A11" s="4" t="s">
        <v>378</v>
      </c>
      <c r="B11" s="5" t="n">
        <v>14469</v>
      </c>
    </row>
    <row r="12" spans="1:6">
      <c r="A12" s="4" t="s">
        <v>387</v>
      </c>
      <c r="B12" s="6" t="n">
        <v>2274</v>
      </c>
    </row>
    <row r="13" spans="1:6">
      <c r="A13" s="4" t="s">
        <v>189</v>
      </c>
    </row>
    <row r="14" spans="1:6">
      <c r="A14" s="3" t="s">
        <v>286</v>
      </c>
    </row>
    <row r="15" spans="1:6">
      <c r="A15" s="4" t="s">
        <v>385</v>
      </c>
      <c r="C15" s="6" t="n">
        <v>821</v>
      </c>
    </row>
    <row r="16" spans="1:6">
      <c r="A16" s="4" t="s">
        <v>181</v>
      </c>
      <c r="C16" s="5" t="n">
        <v>2050</v>
      </c>
      <c r="F16" s="5" t="n">
        <v>2050</v>
      </c>
    </row>
    <row r="17" spans="1:6">
      <c r="A17" s="4" t="s">
        <v>185</v>
      </c>
      <c r="C17" s="5" t="n">
        <v>474</v>
      </c>
      <c r="D17" s="4" t="s">
        <v>54</v>
      </c>
      <c r="E17" s="4" t="s">
        <v>54</v>
      </c>
      <c r="F17" s="5" t="n">
        <v>474</v>
      </c>
    </row>
    <row r="18" spans="1:6">
      <c r="A18" s="4" t="s">
        <v>386</v>
      </c>
      <c r="C18" s="5" t="n">
        <v>-819</v>
      </c>
      <c r="D18" s="4" t="s">
        <v>54</v>
      </c>
      <c r="E18" s="4" t="s">
        <v>54</v>
      </c>
      <c r="F18" s="5" t="n">
        <v>-819</v>
      </c>
    </row>
    <row r="19" spans="1:6">
      <c r="A19" s="4" t="s">
        <v>186</v>
      </c>
      <c r="C19" s="5" t="n">
        <v>1760</v>
      </c>
      <c r="D19" s="4" t="s">
        <v>54</v>
      </c>
      <c r="E19" s="4" t="s">
        <v>54</v>
      </c>
      <c r="F19" s="6" t="n">
        <v>1760</v>
      </c>
    </row>
    <row r="20" spans="1:6">
      <c r="A20" s="4" t="s">
        <v>378</v>
      </c>
      <c r="C20" s="5" t="n">
        <v>4286</v>
      </c>
    </row>
    <row r="21" spans="1:6">
      <c r="A21" s="4" t="s">
        <v>387</v>
      </c>
      <c r="C21" s="6" t="n">
        <v>411</v>
      </c>
    </row>
  </sheetData>
  <mergeCells count="3">
    <mergeCell ref="A1:A2"/>
    <mergeCell ref="B1:C1"/>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388</v>
      </c>
      <c r="B1" s="2" t="s">
        <v>2</v>
      </c>
      <c r="C1" s="2" t="s">
        <v>367</v>
      </c>
      <c r="D1" s="2" t="s">
        <v>27</v>
      </c>
      <c r="E1" s="2" t="s">
        <v>82</v>
      </c>
      <c r="F1" s="2" t="s">
        <v>368</v>
      </c>
    </row>
    <row r="2" spans="1:6">
      <c r="A2" s="4" t="s">
        <v>179</v>
      </c>
    </row>
    <row r="3" spans="1:6">
      <c r="A3" s="3" t="s">
        <v>389</v>
      </c>
    </row>
    <row r="4" spans="1:6">
      <c r="A4" s="4" t="s">
        <v>181</v>
      </c>
      <c r="B4" s="6" t="n">
        <v>4520</v>
      </c>
      <c r="C4" s="6" t="n">
        <v>4520</v>
      </c>
    </row>
    <row r="5" spans="1:6">
      <c r="A5" s="4" t="s">
        <v>187</v>
      </c>
    </row>
    <row r="6" spans="1:6">
      <c r="A6" s="3" t="s">
        <v>389</v>
      </c>
    </row>
    <row r="7" spans="1:6">
      <c r="A7" s="4" t="s">
        <v>181</v>
      </c>
      <c r="B7" s="5" t="n">
        <v>3759</v>
      </c>
      <c r="C7" s="5" t="n">
        <v>3759</v>
      </c>
      <c r="D7" s="4" t="s">
        <v>54</v>
      </c>
      <c r="E7" s="4" t="s">
        <v>54</v>
      </c>
    </row>
    <row r="8" spans="1:6">
      <c r="A8" s="4" t="s">
        <v>188</v>
      </c>
    </row>
    <row r="9" spans="1:6">
      <c r="A9" s="3" t="s">
        <v>389</v>
      </c>
    </row>
    <row r="10" spans="1:6">
      <c r="A10" s="4" t="s">
        <v>181</v>
      </c>
      <c r="B10" s="5" t="n">
        <v>761</v>
      </c>
      <c r="C10" s="6" t="n">
        <v>761</v>
      </c>
      <c r="D10" s="4" t="s">
        <v>54</v>
      </c>
      <c r="E10" s="4" t="s">
        <v>54</v>
      </c>
    </row>
    <row r="11" spans="1:6">
      <c r="A11" s="4" t="s">
        <v>189</v>
      </c>
    </row>
    <row r="12" spans="1:6">
      <c r="A12" s="3" t="s">
        <v>389</v>
      </c>
    </row>
    <row r="13" spans="1:6">
      <c r="A13" s="4" t="s">
        <v>181</v>
      </c>
      <c r="E13" s="5" t="n">
        <v>2050</v>
      </c>
      <c r="F13" s="6" t="n">
        <v>2050</v>
      </c>
    </row>
    <row r="14" spans="1:6">
      <c r="A14" s="4" t="s">
        <v>190</v>
      </c>
    </row>
    <row r="15" spans="1:6">
      <c r="A15" s="3" t="s">
        <v>389</v>
      </c>
    </row>
    <row r="16" spans="1:6">
      <c r="A16" s="4" t="s">
        <v>181</v>
      </c>
      <c r="B16" s="4" t="s">
        <v>54</v>
      </c>
      <c r="D16" s="4" t="s">
        <v>54</v>
      </c>
      <c r="E16" s="5" t="n">
        <v>1337</v>
      </c>
      <c r="F16" s="5" t="n">
        <v>1337</v>
      </c>
    </row>
    <row r="17" spans="1:6">
      <c r="A17" s="4" t="s">
        <v>191</v>
      </c>
    </row>
    <row r="18" spans="1:6">
      <c r="A18" s="3" t="s">
        <v>389</v>
      </c>
    </row>
    <row r="19" spans="1:6">
      <c r="A19" s="4" t="s">
        <v>181</v>
      </c>
      <c r="B19" s="4" t="s">
        <v>54</v>
      </c>
      <c r="D19" s="4" t="s">
        <v>54</v>
      </c>
      <c r="E19" s="5" t="n">
        <v>315</v>
      </c>
      <c r="F19" s="5" t="n">
        <v>315</v>
      </c>
    </row>
    <row r="20" spans="1:6">
      <c r="A20" s="4" t="s">
        <v>192</v>
      </c>
    </row>
    <row r="21" spans="1:6">
      <c r="A21" s="3" t="s">
        <v>389</v>
      </c>
    </row>
    <row r="22" spans="1:6">
      <c r="A22" s="4" t="s">
        <v>181</v>
      </c>
      <c r="B22" s="4" t="s">
        <v>54</v>
      </c>
      <c r="D22" s="4" t="s">
        <v>54</v>
      </c>
      <c r="E22" s="6" t="n">
        <v>398</v>
      </c>
      <c r="F22" s="6" t="n">
        <v>3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82</v>
      </c>
    </row>
    <row r="3" spans="1:3">
      <c r="A3" s="4" t="s">
        <v>179</v>
      </c>
    </row>
    <row r="4" spans="1:3">
      <c r="A4" s="3" t="s">
        <v>286</v>
      </c>
    </row>
    <row r="5" spans="1:3">
      <c r="A5" s="4" t="s">
        <v>84</v>
      </c>
      <c r="B5" s="6" t="n">
        <v>5047</v>
      </c>
    </row>
    <row r="6" spans="1:3">
      <c r="A6" s="4" t="s">
        <v>124</v>
      </c>
      <c r="B6" s="6" t="n">
        <v>-2667</v>
      </c>
    </row>
    <row r="7" spans="1:3">
      <c r="A7" s="4" t="s">
        <v>189</v>
      </c>
    </row>
    <row r="8" spans="1:3">
      <c r="A8" s="3" t="s">
        <v>286</v>
      </c>
    </row>
    <row r="9" spans="1:3">
      <c r="A9" s="4" t="s">
        <v>84</v>
      </c>
      <c r="C9" s="6" t="n">
        <v>3763</v>
      </c>
    </row>
    <row r="10" spans="1:3">
      <c r="A10" s="4" t="s">
        <v>124</v>
      </c>
      <c r="C10" s="6" t="n">
        <v>7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27</v>
      </c>
      <c r="D2" s="2" t="s">
        <v>82</v>
      </c>
    </row>
    <row r="3" spans="1:4">
      <c r="A3" s="4" t="s">
        <v>179</v>
      </c>
    </row>
    <row r="4" spans="1:4">
      <c r="A4" s="3" t="s">
        <v>286</v>
      </c>
    </row>
    <row r="5" spans="1:4">
      <c r="A5" s="4" t="s">
        <v>84</v>
      </c>
      <c r="B5" s="6" t="n">
        <v>69956</v>
      </c>
      <c r="C5" s="6" t="n">
        <v>71709</v>
      </c>
    </row>
    <row r="6" spans="1:4">
      <c r="A6" s="4" t="s">
        <v>124</v>
      </c>
      <c r="B6" s="6" t="n">
        <v>-73</v>
      </c>
      <c r="C6" s="6" t="n">
        <v>2134</v>
      </c>
    </row>
    <row r="7" spans="1:4">
      <c r="A7" s="4" t="s">
        <v>392</v>
      </c>
      <c r="B7" s="6" t="n">
        <v>0</v>
      </c>
      <c r="C7" s="8" t="n">
        <v>0.13</v>
      </c>
    </row>
    <row r="8" spans="1:4">
      <c r="A8" s="4" t="s">
        <v>189</v>
      </c>
    </row>
    <row r="9" spans="1:4">
      <c r="A9" s="3" t="s">
        <v>286</v>
      </c>
    </row>
    <row r="10" spans="1:4">
      <c r="A10" s="4" t="s">
        <v>84</v>
      </c>
      <c r="D10" s="6" t="n">
        <v>77999</v>
      </c>
    </row>
    <row r="11" spans="1:4">
      <c r="A11" s="4" t="s">
        <v>124</v>
      </c>
      <c r="D11" s="6" t="n">
        <v>3156</v>
      </c>
    </row>
    <row r="12" spans="1:4">
      <c r="A12" s="4" t="s">
        <v>392</v>
      </c>
      <c r="D12" s="8" t="n">
        <v>0.1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93</v>
      </c>
      <c r="B1" s="2" t="s">
        <v>365</v>
      </c>
      <c r="C1" s="2" t="s">
        <v>1</v>
      </c>
    </row>
    <row r="2" spans="1:5">
      <c r="B2" s="2" t="s">
        <v>82</v>
      </c>
      <c r="C2" s="2" t="s">
        <v>2</v>
      </c>
      <c r="D2" s="2" t="s">
        <v>27</v>
      </c>
      <c r="E2" s="2" t="s">
        <v>82</v>
      </c>
    </row>
    <row r="3" spans="1:5">
      <c r="A3" s="3" t="s">
        <v>286</v>
      </c>
    </row>
    <row r="4" spans="1:5">
      <c r="A4" s="4" t="s">
        <v>394</v>
      </c>
      <c r="B4" s="6" t="n">
        <v>325</v>
      </c>
      <c r="E4" s="6" t="n">
        <v>325</v>
      </c>
    </row>
    <row r="5" spans="1:5">
      <c r="A5" s="4" t="s">
        <v>395</v>
      </c>
      <c r="C5" s="6" t="n">
        <v>226</v>
      </c>
      <c r="D5" s="6" t="n">
        <v>465</v>
      </c>
      <c r="E5" s="6" t="n">
        <v>379</v>
      </c>
    </row>
    <row r="6" spans="1:5">
      <c r="A6" s="4" t="s">
        <v>396</v>
      </c>
      <c r="C6" s="5" t="n">
        <v>559250</v>
      </c>
      <c r="D6" s="5" t="n">
        <v>712391</v>
      </c>
      <c r="E6" s="5" t="n">
        <v>871304</v>
      </c>
    </row>
    <row r="7" spans="1:5">
      <c r="A7" s="4" t="s">
        <v>397</v>
      </c>
      <c r="B7" s="6" t="n">
        <v>2114</v>
      </c>
    </row>
    <row r="8" spans="1:5">
      <c r="A8" s="4" t="s">
        <v>120</v>
      </c>
      <c r="C8" s="6" t="n">
        <v>258</v>
      </c>
      <c r="D8" s="6" t="n">
        <v>243</v>
      </c>
      <c r="E8" s="6" t="n">
        <v>373</v>
      </c>
    </row>
    <row r="9" spans="1:5">
      <c r="A9" s="4" t="s">
        <v>398</v>
      </c>
      <c r="C9" s="5" t="n">
        <v>-230</v>
      </c>
      <c r="D9" s="5" t="n">
        <v>147</v>
      </c>
      <c r="E9" s="5" t="n">
        <v>55</v>
      </c>
    </row>
    <row r="10" spans="1:5">
      <c r="A10" s="4" t="s">
        <v>56</v>
      </c>
      <c r="C10" s="5" t="n">
        <v>632</v>
      </c>
    </row>
    <row r="11" spans="1:5">
      <c r="A11" s="4" t="s">
        <v>399</v>
      </c>
      <c r="C11" s="5" t="n">
        <v>1126</v>
      </c>
      <c r="D11" s="5" t="n">
        <v>245</v>
      </c>
      <c r="E11" s="5" t="n">
        <v>1009</v>
      </c>
    </row>
    <row r="12" spans="1:5">
      <c r="A12" s="4" t="s">
        <v>400</v>
      </c>
      <c r="C12" s="6" t="n">
        <v>219</v>
      </c>
      <c r="D12" s="6" t="n">
        <v>122</v>
      </c>
      <c r="E12" s="5" t="n">
        <v>321</v>
      </c>
    </row>
    <row r="13" spans="1:5">
      <c r="A13" s="4" t="s">
        <v>401</v>
      </c>
    </row>
    <row r="14" spans="1:5">
      <c r="A14" s="3" t="s">
        <v>286</v>
      </c>
    </row>
    <row r="15" spans="1:5">
      <c r="A15" s="4" t="s">
        <v>394</v>
      </c>
      <c r="E15" s="6" t="n">
        <v>325</v>
      </c>
    </row>
    <row r="16" spans="1:5">
      <c r="A16" s="4" t="s">
        <v>402</v>
      </c>
      <c r="C16" s="4" t="s">
        <v>403</v>
      </c>
    </row>
    <row r="17" spans="1:5">
      <c r="A17" s="4" t="s">
        <v>404</v>
      </c>
      <c r="C17" s="4" t="s">
        <v>405</v>
      </c>
    </row>
    <row r="18" spans="1:5">
      <c r="A18" s="4" t="s">
        <v>406</v>
      </c>
      <c r="C18" s="4" t="s">
        <v>407</v>
      </c>
    </row>
    <row r="19" spans="1:5">
      <c r="A19" s="4" t="s">
        <v>408</v>
      </c>
    </row>
    <row r="20" spans="1:5">
      <c r="A20" s="3" t="s">
        <v>286</v>
      </c>
    </row>
    <row r="21" spans="1:5">
      <c r="A21" s="4" t="s">
        <v>402</v>
      </c>
      <c r="C21" s="4" t="s">
        <v>403</v>
      </c>
    </row>
    <row r="22" spans="1:5">
      <c r="A22" s="4" t="s">
        <v>404</v>
      </c>
      <c r="C22" s="4" t="s">
        <v>409</v>
      </c>
    </row>
    <row r="23" spans="1:5">
      <c r="A23" s="4" t="s">
        <v>406</v>
      </c>
      <c r="C23" s="4" t="s">
        <v>407</v>
      </c>
    </row>
    <row r="24" spans="1:5">
      <c r="A24" s="4" t="s">
        <v>410</v>
      </c>
    </row>
    <row r="25" spans="1:5">
      <c r="A25" s="3" t="s">
        <v>286</v>
      </c>
    </row>
    <row r="26" spans="1:5">
      <c r="A26" s="4" t="s">
        <v>402</v>
      </c>
      <c r="C26" s="4" t="s">
        <v>403</v>
      </c>
    </row>
    <row r="27" spans="1:5">
      <c r="A27" s="4" t="s">
        <v>404</v>
      </c>
      <c r="C27" s="4" t="s">
        <v>411</v>
      </c>
    </row>
    <row r="28" spans="1:5">
      <c r="A28" s="4" t="s">
        <v>406</v>
      </c>
      <c r="C28" s="4" t="s">
        <v>407</v>
      </c>
    </row>
    <row r="29" spans="1:5">
      <c r="A29" s="4" t="s">
        <v>412</v>
      </c>
    </row>
    <row r="30" spans="1:5">
      <c r="A30" s="3" t="s">
        <v>286</v>
      </c>
    </row>
    <row r="31" spans="1:5">
      <c r="A31" s="4" t="s">
        <v>413</v>
      </c>
      <c r="C31" s="6" t="n">
        <v>43430</v>
      </c>
    </row>
    <row r="32" spans="1:5">
      <c r="A32" s="4" t="s">
        <v>414</v>
      </c>
    </row>
    <row r="33" spans="1:5">
      <c r="A33" s="3" t="s">
        <v>286</v>
      </c>
    </row>
    <row r="34" spans="1:5">
      <c r="A34" s="4" t="s">
        <v>413</v>
      </c>
      <c r="C34" s="6" t="n">
        <v>9107</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4"/>
  </cols>
  <sheetData>
    <row r="1" spans="1:2">
      <c r="A1" s="1" t="s">
        <v>415</v>
      </c>
      <c r="B1" s="2" t="s">
        <v>2</v>
      </c>
    </row>
    <row r="2" spans="1:2">
      <c r="A2" s="4" t="s">
        <v>416</v>
      </c>
    </row>
    <row r="3" spans="1:2">
      <c r="A3" s="3" t="s">
        <v>417</v>
      </c>
    </row>
    <row r="4" spans="1:2">
      <c r="A4" s="4" t="s">
        <v>418</v>
      </c>
      <c r="B4" s="4" t="s">
        <v>407</v>
      </c>
    </row>
    <row r="5" spans="1:2">
      <c r="A5" s="4" t="s">
        <v>419</v>
      </c>
      <c r="B5" s="4" t="s">
        <v>420</v>
      </c>
    </row>
    <row r="6" spans="1:2">
      <c r="A6" s="4" t="s">
        <v>421</v>
      </c>
    </row>
    <row r="7" spans="1:2">
      <c r="A7" s="3" t="s">
        <v>417</v>
      </c>
    </row>
    <row r="8" spans="1:2">
      <c r="A8" s="4" t="s">
        <v>418</v>
      </c>
      <c r="B8" s="4" t="s">
        <v>422</v>
      </c>
    </row>
    <row r="9" spans="1:2">
      <c r="A9" s="4" t="s">
        <v>419</v>
      </c>
      <c r="B9" s="4" t="s">
        <v>423</v>
      </c>
    </row>
    <row r="10" spans="1:2">
      <c r="A10" s="4" t="s">
        <v>424</v>
      </c>
      <c r="B10" s="4" t="s">
        <v>422</v>
      </c>
    </row>
    <row r="11" spans="1:2">
      <c r="A11" s="4" t="s">
        <v>425</v>
      </c>
    </row>
    <row r="12" spans="1:2">
      <c r="A12" s="3" t="s">
        <v>417</v>
      </c>
    </row>
    <row r="13" spans="1:2">
      <c r="A13" s="4" t="s">
        <v>424</v>
      </c>
      <c r="B13" s="4" t="s">
        <v>426</v>
      </c>
    </row>
    <row r="14" spans="1:2">
      <c r="A14" s="4" t="s">
        <v>427</v>
      </c>
    </row>
    <row r="15" spans="1:2">
      <c r="A15" s="3" t="s">
        <v>417</v>
      </c>
    </row>
    <row r="16" spans="1:2">
      <c r="A16" s="4" t="s">
        <v>418</v>
      </c>
      <c r="B16" s="4" t="s">
        <v>426</v>
      </c>
    </row>
    <row r="17" spans="1:2">
      <c r="A17" s="4" t="s">
        <v>419</v>
      </c>
      <c r="B17" s="4" t="s">
        <v>428</v>
      </c>
    </row>
    <row r="18" spans="1:2">
      <c r="A18" s="4" t="s">
        <v>429</v>
      </c>
    </row>
    <row r="19" spans="1:2">
      <c r="A19" s="3" t="s">
        <v>417</v>
      </c>
    </row>
    <row r="20" spans="1:2">
      <c r="A20" s="4" t="s">
        <v>418</v>
      </c>
      <c r="B20" s="4" t="s">
        <v>430</v>
      </c>
    </row>
    <row r="21" spans="1:2">
      <c r="A21" s="4" t="s">
        <v>419</v>
      </c>
      <c r="B21" s="4" t="s">
        <v>4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431</v>
      </c>
      <c r="B1" s="2" t="s">
        <v>2</v>
      </c>
    </row>
    <row r="2" spans="1:2">
      <c r="A2" s="4" t="s">
        <v>432</v>
      </c>
    </row>
    <row r="3" spans="1:2">
      <c r="A3" s="3" t="s">
        <v>433</v>
      </c>
    </row>
    <row r="4" spans="1:2">
      <c r="A4" s="4" t="s">
        <v>434</v>
      </c>
      <c r="B4" s="4" t="s">
        <v>422</v>
      </c>
    </row>
    <row r="5" spans="1:2">
      <c r="A5" s="4" t="s">
        <v>435</v>
      </c>
    </row>
    <row r="6" spans="1:2">
      <c r="A6" s="3" t="s">
        <v>433</v>
      </c>
    </row>
    <row r="7" spans="1:2">
      <c r="A7" s="4" t="s">
        <v>434</v>
      </c>
      <c r="B7" s="4" t="s">
        <v>436</v>
      </c>
    </row>
    <row r="8" spans="1:2">
      <c r="A8" s="4" t="s">
        <v>437</v>
      </c>
    </row>
    <row r="9" spans="1:2">
      <c r="A9" s="3" t="s">
        <v>433</v>
      </c>
    </row>
    <row r="10" spans="1:2">
      <c r="A10" s="4" t="s">
        <v>434</v>
      </c>
      <c r="B10" s="4" t="s">
        <v>438</v>
      </c>
    </row>
    <row r="11" spans="1:2">
      <c r="A11" s="4" t="s">
        <v>439</v>
      </c>
    </row>
    <row r="12" spans="1:2">
      <c r="A12" s="3" t="s">
        <v>433</v>
      </c>
    </row>
    <row r="13" spans="1:2">
      <c r="A13" s="4" t="s">
        <v>434</v>
      </c>
      <c r="B13" s="4" t="s">
        <v>440</v>
      </c>
    </row>
    <row r="14" spans="1:2">
      <c r="A14" s="4" t="s">
        <v>441</v>
      </c>
    </row>
    <row r="15" spans="1:2">
      <c r="A15" s="3" t="s">
        <v>433</v>
      </c>
    </row>
    <row r="16" spans="1:2">
      <c r="A16" s="4" t="s">
        <v>434</v>
      </c>
      <c r="B16" s="4" t="s">
        <v>442</v>
      </c>
    </row>
    <row r="17" spans="1:2">
      <c r="A17" s="4" t="s">
        <v>443</v>
      </c>
    </row>
    <row r="18" spans="1:2">
      <c r="A18" s="3" t="s">
        <v>433</v>
      </c>
    </row>
    <row r="19" spans="1:2">
      <c r="A19" s="4" t="s">
        <v>434</v>
      </c>
      <c r="B19" s="4" t="s">
        <v>4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27</v>
      </c>
      <c r="D2" s="2" t="s">
        <v>82</v>
      </c>
    </row>
    <row r="3" spans="1:4">
      <c r="A3" s="3" t="s">
        <v>446</v>
      </c>
    </row>
    <row r="4" spans="1:4">
      <c r="A4" s="4" t="s">
        <v>447</v>
      </c>
      <c r="B4" s="4" t="s">
        <v>448</v>
      </c>
      <c r="C4" s="4" t="s">
        <v>448</v>
      </c>
      <c r="D4" s="4" t="s">
        <v>448</v>
      </c>
    </row>
    <row r="5" spans="1:4">
      <c r="A5" s="4" t="s">
        <v>449</v>
      </c>
      <c r="B5" s="4" t="s">
        <v>422</v>
      </c>
      <c r="C5" s="4" t="s">
        <v>422</v>
      </c>
      <c r="D5" s="4" t="s">
        <v>422</v>
      </c>
    </row>
    <row r="6" spans="1:4">
      <c r="A6" s="4" t="s">
        <v>450</v>
      </c>
      <c r="B6" s="9" t="n">
        <v>1.41</v>
      </c>
      <c r="C6" s="9" t="n">
        <v>1.41</v>
      </c>
      <c r="D6" s="10" t="n">
        <v>1.5</v>
      </c>
    </row>
    <row r="7" spans="1:4">
      <c r="A7" s="4" t="s">
        <v>451</v>
      </c>
    </row>
    <row r="8" spans="1:4">
      <c r="A8" s="3" t="s">
        <v>446</v>
      </c>
    </row>
    <row r="9" spans="1:4">
      <c r="A9" s="4" t="s">
        <v>452</v>
      </c>
      <c r="B9" s="4" t="s">
        <v>453</v>
      </c>
      <c r="C9" s="4" t="s">
        <v>454</v>
      </c>
      <c r="D9" s="4" t="s">
        <v>455</v>
      </c>
    </row>
    <row r="10" spans="1:4">
      <c r="A10" s="4" t="s">
        <v>456</v>
      </c>
      <c r="B10" s="4" t="s">
        <v>457</v>
      </c>
      <c r="C10" s="4" t="s">
        <v>458</v>
      </c>
      <c r="D10" s="4" t="s">
        <v>459</v>
      </c>
    </row>
    <row r="11" spans="1:4">
      <c r="A11" s="4" t="s">
        <v>460</v>
      </c>
      <c r="B11" s="4" t="s">
        <v>403</v>
      </c>
      <c r="C11" s="4" t="s">
        <v>461</v>
      </c>
      <c r="D11" s="4" t="s">
        <v>461</v>
      </c>
    </row>
    <row r="12" spans="1:4">
      <c r="A12" s="4" t="s">
        <v>462</v>
      </c>
    </row>
    <row r="13" spans="1:4">
      <c r="A13" s="3" t="s">
        <v>446</v>
      </c>
    </row>
    <row r="14" spans="1:4">
      <c r="A14" s="4" t="s">
        <v>452</v>
      </c>
      <c r="B14" s="4" t="s">
        <v>463</v>
      </c>
      <c r="C14" s="4" t="s">
        <v>464</v>
      </c>
      <c r="D14" s="4" t="s">
        <v>465</v>
      </c>
    </row>
    <row r="15" spans="1:4">
      <c r="A15" s="4" t="s">
        <v>456</v>
      </c>
      <c r="B15" s="4" t="s">
        <v>466</v>
      </c>
      <c r="C15" s="4" t="s">
        <v>467</v>
      </c>
      <c r="D15" s="4" t="s">
        <v>468</v>
      </c>
    </row>
    <row r="16" spans="1:4">
      <c r="A16" s="4" t="s">
        <v>460</v>
      </c>
      <c r="B16" s="4" t="s">
        <v>469</v>
      </c>
      <c r="C16" s="4" t="s">
        <v>469</v>
      </c>
      <c r="D16" s="4" t="s">
        <v>47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27</v>
      </c>
    </row>
    <row r="3" spans="1:3">
      <c r="A3" s="3" t="s">
        <v>197</v>
      </c>
    </row>
    <row r="4" spans="1:3">
      <c r="A4" s="4" t="s">
        <v>472</v>
      </c>
      <c r="B4" s="6" t="n">
        <v>1213</v>
      </c>
      <c r="C4" s="6" t="n">
        <v>1319</v>
      </c>
    </row>
    <row r="5" spans="1:3">
      <c r="A5" s="4" t="s">
        <v>473</v>
      </c>
      <c r="B5" s="5" t="n">
        <v>452</v>
      </c>
      <c r="C5" s="5" t="n">
        <v>709</v>
      </c>
    </row>
    <row r="6" spans="1:3">
      <c r="A6" s="4" t="s">
        <v>474</v>
      </c>
      <c r="B6" s="5" t="n">
        <v>-456</v>
      </c>
      <c r="C6" s="5" t="n">
        <v>-723</v>
      </c>
    </row>
    <row r="7" spans="1:3">
      <c r="A7" s="4" t="s">
        <v>104</v>
      </c>
      <c r="B7" s="5" t="n">
        <v>-12</v>
      </c>
      <c r="C7" s="5" t="n">
        <v>-92</v>
      </c>
    </row>
    <row r="8" spans="1:3">
      <c r="A8" s="4" t="s">
        <v>475</v>
      </c>
      <c r="B8" s="6" t="n">
        <v>1197</v>
      </c>
      <c r="C8" s="6" t="n">
        <v>121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27</v>
      </c>
      <c r="D2" s="2" t="s">
        <v>82</v>
      </c>
    </row>
    <row r="3" spans="1:4">
      <c r="A3" s="3" t="s">
        <v>197</v>
      </c>
    </row>
    <row r="4" spans="1:4">
      <c r="A4" s="4" t="s">
        <v>477</v>
      </c>
      <c r="B4" s="6" t="n">
        <v>2331</v>
      </c>
      <c r="C4" s="6" t="n">
        <v>1802</v>
      </c>
      <c r="D4" s="6" t="n">
        <v>809</v>
      </c>
    </row>
    <row r="5" spans="1:4">
      <c r="A5" s="4" t="s">
        <v>478</v>
      </c>
      <c r="B5" s="5" t="n">
        <v>429</v>
      </c>
      <c r="C5" s="5" t="n">
        <v>749</v>
      </c>
      <c r="D5" s="5" t="n">
        <v>1159</v>
      </c>
    </row>
    <row r="6" spans="1:4">
      <c r="A6" s="4" t="s">
        <v>479</v>
      </c>
      <c r="B6" s="5" t="n">
        <v>-706</v>
      </c>
      <c r="C6" s="5" t="n">
        <v>-185</v>
      </c>
      <c r="D6" s="5" t="n">
        <v>-17</v>
      </c>
    </row>
    <row r="7" spans="1:4">
      <c r="A7" s="4" t="s">
        <v>480</v>
      </c>
      <c r="B7" s="5" t="n">
        <v>10</v>
      </c>
      <c r="C7" s="5" t="n">
        <v>-35</v>
      </c>
      <c r="D7" s="5" t="n">
        <v>-149</v>
      </c>
    </row>
    <row r="8" spans="1:4">
      <c r="A8" s="4" t="s">
        <v>481</v>
      </c>
      <c r="B8" s="6" t="n">
        <v>2064</v>
      </c>
      <c r="C8" s="6" t="n">
        <v>2331</v>
      </c>
      <c r="D8" s="6" t="n">
        <v>180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2</v>
      </c>
      <c r="B1" s="2" t="s">
        <v>1</v>
      </c>
    </row>
    <row r="2" spans="1:4">
      <c r="B2" s="2" t="s">
        <v>2</v>
      </c>
      <c r="C2" s="2" t="s">
        <v>27</v>
      </c>
      <c r="D2" s="2" t="s">
        <v>82</v>
      </c>
    </row>
    <row r="3" spans="1:4">
      <c r="A3" s="3" t="s">
        <v>103</v>
      </c>
    </row>
    <row r="4" spans="1:4">
      <c r="A4" s="4" t="s">
        <v>97</v>
      </c>
      <c r="B4" s="6" t="n">
        <v>1026</v>
      </c>
      <c r="C4" s="6" t="n">
        <v>3108</v>
      </c>
      <c r="D4" s="6" t="n">
        <v>3320</v>
      </c>
    </row>
    <row r="5" spans="1:4">
      <c r="A5" s="4" t="s">
        <v>104</v>
      </c>
      <c r="B5" s="5" t="n">
        <v>-73</v>
      </c>
      <c r="C5" s="5" t="n">
        <v>-3891</v>
      </c>
      <c r="D5" s="5" t="n">
        <v>-1833</v>
      </c>
    </row>
    <row r="6" spans="1:4">
      <c r="A6" s="4" t="s">
        <v>105</v>
      </c>
      <c r="B6" s="5" t="n">
        <v>953</v>
      </c>
      <c r="C6" s="5" t="n">
        <v>-783</v>
      </c>
      <c r="D6" s="5" t="n">
        <v>1487</v>
      </c>
    </row>
    <row r="7" spans="1:4">
      <c r="A7" s="4" t="s">
        <v>106</v>
      </c>
      <c r="B7" s="5" t="n">
        <v>-3</v>
      </c>
      <c r="C7" s="5" t="n">
        <v>-33</v>
      </c>
      <c r="D7" s="5" t="n">
        <v>-90</v>
      </c>
    </row>
    <row r="8" spans="1:4">
      <c r="A8" s="4" t="s">
        <v>107</v>
      </c>
      <c r="B8" s="6" t="n">
        <v>956</v>
      </c>
      <c r="C8" s="6" t="n">
        <v>-750</v>
      </c>
      <c r="D8" s="6" t="n">
        <v>15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2</v>
      </c>
      <c r="B1" s="2" t="s">
        <v>2</v>
      </c>
      <c r="C1" s="2" t="s">
        <v>27</v>
      </c>
      <c r="D1" s="2" t="s">
        <v>82</v>
      </c>
    </row>
    <row r="2" spans="1:4">
      <c r="A2" s="3" t="s">
        <v>197</v>
      </c>
    </row>
    <row r="3" spans="1:4">
      <c r="A3" s="4" t="s">
        <v>104</v>
      </c>
      <c r="B3" s="6" t="n">
        <v>-1923</v>
      </c>
      <c r="C3" s="6" t="n">
        <v>-1850</v>
      </c>
      <c r="D3" s="6" t="n">
        <v>2041</v>
      </c>
    </row>
    <row r="4" spans="1:4">
      <c r="A4" s="4" t="s">
        <v>483</v>
      </c>
      <c r="B4" s="6" t="n">
        <v>-1923</v>
      </c>
      <c r="C4" s="6" t="n">
        <v>-1850</v>
      </c>
      <c r="D4" s="6" t="n">
        <v>20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7</v>
      </c>
    </row>
    <row r="2" spans="1:3">
      <c r="A2" s="3" t="s">
        <v>200</v>
      </c>
    </row>
    <row r="3" spans="1:3">
      <c r="A3" s="4" t="s">
        <v>485</v>
      </c>
      <c r="B3" s="6" t="n">
        <v>325</v>
      </c>
      <c r="C3" s="6" t="n">
        <v>443</v>
      </c>
    </row>
    <row r="4" spans="1:3">
      <c r="A4" s="4" t="s">
        <v>486</v>
      </c>
      <c r="B4" s="5" t="n">
        <v>25</v>
      </c>
      <c r="C4" s="5" t="n">
        <v>13</v>
      </c>
    </row>
    <row r="5" spans="1:3">
      <c r="A5" s="4" t="s">
        <v>487</v>
      </c>
      <c r="B5" s="5" t="n">
        <v>1087</v>
      </c>
      <c r="C5" s="5" t="n">
        <v>852</v>
      </c>
    </row>
    <row r="6" spans="1:3">
      <c r="A6" s="4" t="s">
        <v>488</v>
      </c>
      <c r="B6" s="5" t="n">
        <v>1050</v>
      </c>
      <c r="C6" s="5" t="n">
        <v>533</v>
      </c>
    </row>
    <row r="7" spans="1:3">
      <c r="A7" s="4" t="s">
        <v>489</v>
      </c>
      <c r="B7" s="5" t="n">
        <v>264</v>
      </c>
      <c r="C7" s="5" t="n">
        <v>266</v>
      </c>
    </row>
    <row r="8" spans="1:3">
      <c r="A8" s="4" t="s">
        <v>490</v>
      </c>
      <c r="B8" s="6" t="n">
        <v>2751</v>
      </c>
      <c r="C8" s="6" t="n">
        <v>21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91</v>
      </c>
      <c r="B1" s="2" t="s">
        <v>2</v>
      </c>
      <c r="C1" s="2" t="s">
        <v>27</v>
      </c>
    </row>
    <row r="2" spans="1:3">
      <c r="A2" s="3" t="s">
        <v>203</v>
      </c>
    </row>
    <row r="3" spans="1:3">
      <c r="A3" s="4" t="s">
        <v>492</v>
      </c>
      <c r="B3" s="6" t="n">
        <v>983</v>
      </c>
      <c r="C3" s="6" t="n">
        <v>1498</v>
      </c>
    </row>
    <row r="4" spans="1:3">
      <c r="A4" s="4" t="s">
        <v>493</v>
      </c>
      <c r="B4" s="5" t="n">
        <v>772</v>
      </c>
      <c r="C4" s="5" t="n">
        <v>1607</v>
      </c>
    </row>
    <row r="5" spans="1:3">
      <c r="A5" s="4" t="s">
        <v>494</v>
      </c>
      <c r="B5" s="5" t="n">
        <v>5063</v>
      </c>
      <c r="C5" s="5" t="n">
        <v>4774</v>
      </c>
    </row>
    <row r="6" spans="1:3">
      <c r="A6" s="4" t="s">
        <v>495</v>
      </c>
      <c r="B6" s="6" t="n">
        <v>6818</v>
      </c>
      <c r="C6" s="6" t="n">
        <v>78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96</v>
      </c>
      <c r="B1" s="2" t="s">
        <v>1</v>
      </c>
    </row>
    <row r="2" spans="1:4">
      <c r="B2" s="2" t="s">
        <v>2</v>
      </c>
      <c r="C2" s="2" t="s">
        <v>27</v>
      </c>
      <c r="D2" s="2" t="s">
        <v>82</v>
      </c>
    </row>
    <row r="3" spans="1:4">
      <c r="A3" s="3" t="s">
        <v>417</v>
      </c>
    </row>
    <row r="4" spans="1:4">
      <c r="A4" s="4" t="s">
        <v>497</v>
      </c>
      <c r="B4" s="6" t="n">
        <v>16432</v>
      </c>
      <c r="C4" s="6" t="n">
        <v>15269</v>
      </c>
    </row>
    <row r="5" spans="1:4">
      <c r="A5" s="4" t="s">
        <v>498</v>
      </c>
      <c r="B5" s="5" t="n">
        <v>11131</v>
      </c>
      <c r="C5" s="5" t="n">
        <v>9854</v>
      </c>
    </row>
    <row r="6" spans="1:4">
      <c r="A6" s="4" t="s">
        <v>499</v>
      </c>
      <c r="B6" s="5" t="n">
        <v>5301</v>
      </c>
      <c r="C6" s="5" t="n">
        <v>5415</v>
      </c>
    </row>
    <row r="7" spans="1:4">
      <c r="A7" s="4" t="s">
        <v>500</v>
      </c>
      <c r="B7" s="5" t="n">
        <v>954</v>
      </c>
      <c r="C7" s="5" t="n">
        <v>983</v>
      </c>
      <c r="D7" s="6" t="n">
        <v>1184</v>
      </c>
    </row>
    <row r="8" spans="1:4">
      <c r="A8" s="4" t="s">
        <v>501</v>
      </c>
    </row>
    <row r="9" spans="1:4">
      <c r="A9" s="3" t="s">
        <v>417</v>
      </c>
    </row>
    <row r="10" spans="1:4">
      <c r="A10" s="4" t="s">
        <v>497</v>
      </c>
      <c r="B10" s="5" t="n">
        <v>6629</v>
      </c>
      <c r="C10" s="5" t="n">
        <v>6574</v>
      </c>
    </row>
    <row r="11" spans="1:4">
      <c r="A11" s="4" t="s">
        <v>498</v>
      </c>
      <c r="B11" s="5" t="n">
        <v>3742</v>
      </c>
      <c r="C11" s="5" t="n">
        <v>3490</v>
      </c>
    </row>
    <row r="12" spans="1:4">
      <c r="A12" s="4" t="s">
        <v>421</v>
      </c>
    </row>
    <row r="13" spans="1:4">
      <c r="A13" s="3" t="s">
        <v>417</v>
      </c>
    </row>
    <row r="14" spans="1:4">
      <c r="A14" s="4" t="s">
        <v>497</v>
      </c>
      <c r="B14" s="5" t="n">
        <v>2725</v>
      </c>
      <c r="C14" s="5" t="n">
        <v>2566</v>
      </c>
    </row>
    <row r="15" spans="1:4">
      <c r="A15" s="4" t="s">
        <v>498</v>
      </c>
      <c r="B15" s="5" t="n">
        <v>2745</v>
      </c>
      <c r="C15" s="5" t="n">
        <v>2045</v>
      </c>
    </row>
    <row r="16" spans="1:4">
      <c r="A16" s="4" t="s">
        <v>425</v>
      </c>
    </row>
    <row r="17" spans="1:4">
      <c r="A17" s="3" t="s">
        <v>417</v>
      </c>
    </row>
    <row r="18" spans="1:4">
      <c r="A18" s="4" t="s">
        <v>497</v>
      </c>
      <c r="B18" s="5" t="n">
        <v>1664</v>
      </c>
      <c r="C18" s="5" t="n">
        <v>1734</v>
      </c>
    </row>
    <row r="19" spans="1:4">
      <c r="A19" s="4" t="s">
        <v>498</v>
      </c>
      <c r="B19" s="5" t="n">
        <v>959</v>
      </c>
      <c r="C19" s="5" t="n">
        <v>852</v>
      </c>
    </row>
    <row r="20" spans="1:4">
      <c r="A20" s="4" t="s">
        <v>427</v>
      </c>
    </row>
    <row r="21" spans="1:4">
      <c r="A21" s="3" t="s">
        <v>417</v>
      </c>
    </row>
    <row r="22" spans="1:4">
      <c r="A22" s="4" t="s">
        <v>497</v>
      </c>
      <c r="B22" s="5" t="n">
        <v>526</v>
      </c>
      <c r="C22" s="5" t="n">
        <v>419</v>
      </c>
    </row>
    <row r="23" spans="1:4">
      <c r="A23" s="4" t="s">
        <v>498</v>
      </c>
      <c r="B23" s="5" t="n">
        <v>382</v>
      </c>
      <c r="C23" s="5" t="n">
        <v>355</v>
      </c>
    </row>
    <row r="24" spans="1:4">
      <c r="A24" s="4" t="s">
        <v>429</v>
      </c>
    </row>
    <row r="25" spans="1:4">
      <c r="A25" s="3" t="s">
        <v>417</v>
      </c>
    </row>
    <row r="26" spans="1:4">
      <c r="A26" s="4" t="s">
        <v>497</v>
      </c>
      <c r="B26" s="5" t="n">
        <v>4166</v>
      </c>
      <c r="C26" s="5" t="n">
        <v>3455</v>
      </c>
    </row>
    <row r="27" spans="1:4">
      <c r="A27" s="4" t="s">
        <v>498</v>
      </c>
      <c r="B27" s="5" t="n">
        <v>2784</v>
      </c>
      <c r="C27" s="5" t="n">
        <v>2791</v>
      </c>
    </row>
    <row r="28" spans="1:4">
      <c r="A28" s="4" t="s">
        <v>502</v>
      </c>
    </row>
    <row r="29" spans="1:4">
      <c r="A29" s="3" t="s">
        <v>417</v>
      </c>
    </row>
    <row r="30" spans="1:4">
      <c r="A30" s="4" t="s">
        <v>497</v>
      </c>
      <c r="B30" s="5" t="n">
        <v>722</v>
      </c>
      <c r="C30" s="5" t="n">
        <v>521</v>
      </c>
    </row>
    <row r="31" spans="1:4">
      <c r="A31" s="4" t="s">
        <v>498</v>
      </c>
      <c r="B31" s="6" t="n">
        <v>519</v>
      </c>
      <c r="C31" s="6" t="n">
        <v>32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3</v>
      </c>
      <c r="B1" s="2" t="s">
        <v>365</v>
      </c>
      <c r="C1" s="2" t="s">
        <v>1</v>
      </c>
    </row>
    <row r="2" spans="1:5">
      <c r="B2" s="2" t="s">
        <v>82</v>
      </c>
      <c r="C2" s="2" t="s">
        <v>82</v>
      </c>
      <c r="D2" s="2" t="s">
        <v>2</v>
      </c>
      <c r="E2" s="2" t="s">
        <v>27</v>
      </c>
    </row>
    <row r="3" spans="1:5">
      <c r="A3" s="3" t="s">
        <v>433</v>
      </c>
    </row>
    <row r="4" spans="1:5">
      <c r="A4" s="4" t="s">
        <v>504</v>
      </c>
      <c r="D4" s="6" t="n">
        <v>11756</v>
      </c>
      <c r="E4" s="6" t="n">
        <v>7259</v>
      </c>
    </row>
    <row r="5" spans="1:5">
      <c r="A5" s="4" t="s">
        <v>505</v>
      </c>
      <c r="D5" s="5" t="n">
        <v>6823</v>
      </c>
      <c r="E5" s="5" t="n">
        <v>5946</v>
      </c>
    </row>
    <row r="6" spans="1:5">
      <c r="A6" s="4" t="s">
        <v>394</v>
      </c>
      <c r="B6" s="6" t="n">
        <v>325</v>
      </c>
      <c r="C6" s="6" t="n">
        <v>325</v>
      </c>
    </row>
    <row r="7" spans="1:5">
      <c r="A7" s="4" t="s">
        <v>506</v>
      </c>
      <c r="D7" s="5" t="n">
        <v>4933</v>
      </c>
      <c r="E7" s="5" t="n">
        <v>1313</v>
      </c>
    </row>
    <row r="8" spans="1:5">
      <c r="A8" s="4" t="s">
        <v>507</v>
      </c>
    </row>
    <row r="9" spans="1:5">
      <c r="A9" s="3" t="s">
        <v>433</v>
      </c>
    </row>
    <row r="10" spans="1:5">
      <c r="A10" s="4" t="s">
        <v>504</v>
      </c>
      <c r="D10" s="5" t="n">
        <v>4175</v>
      </c>
      <c r="E10" s="5" t="n">
        <v>4076</v>
      </c>
    </row>
    <row r="11" spans="1:5">
      <c r="A11" s="4" t="s">
        <v>505</v>
      </c>
      <c r="D11" s="5" t="n">
        <v>4125</v>
      </c>
      <c r="E11" s="5" t="n">
        <v>4002</v>
      </c>
    </row>
    <row r="12" spans="1:5">
      <c r="A12" s="4" t="s">
        <v>508</v>
      </c>
    </row>
    <row r="13" spans="1:5">
      <c r="A13" s="3" t="s">
        <v>433</v>
      </c>
    </row>
    <row r="14" spans="1:5">
      <c r="A14" s="4" t="s">
        <v>504</v>
      </c>
      <c r="D14" s="5" t="n">
        <v>5444</v>
      </c>
      <c r="E14" s="5" t="n">
        <v>1789</v>
      </c>
    </row>
    <row r="15" spans="1:5">
      <c r="A15" s="4" t="s">
        <v>505</v>
      </c>
      <c r="D15" s="5" t="n">
        <v>1337</v>
      </c>
      <c r="E15" s="5" t="n">
        <v>762</v>
      </c>
    </row>
    <row r="16" spans="1:5">
      <c r="A16" s="4" t="s">
        <v>509</v>
      </c>
    </row>
    <row r="17" spans="1:5">
      <c r="A17" s="3" t="s">
        <v>433</v>
      </c>
    </row>
    <row r="18" spans="1:5">
      <c r="A18" s="4" t="s">
        <v>504</v>
      </c>
      <c r="D18" s="5" t="n">
        <v>1425</v>
      </c>
      <c r="E18" s="5" t="n">
        <v>686</v>
      </c>
    </row>
    <row r="19" spans="1:5">
      <c r="A19" s="4" t="s">
        <v>505</v>
      </c>
      <c r="D19" s="5" t="n">
        <v>649</v>
      </c>
      <c r="E19" s="5" t="n">
        <v>475</v>
      </c>
    </row>
    <row r="20" spans="1:5">
      <c r="A20" s="4" t="s">
        <v>443</v>
      </c>
    </row>
    <row r="21" spans="1:5">
      <c r="A21" s="3" t="s">
        <v>433</v>
      </c>
    </row>
    <row r="22" spans="1:5">
      <c r="A22" s="4" t="s">
        <v>504</v>
      </c>
      <c r="D22" s="5" t="n">
        <v>712</v>
      </c>
      <c r="E22" s="5" t="n">
        <v>708</v>
      </c>
    </row>
    <row r="23" spans="1:5">
      <c r="A23" s="4" t="s">
        <v>505</v>
      </c>
      <c r="D23" s="6" t="n">
        <v>712</v>
      </c>
      <c r="E23" s="6" t="n">
        <v>7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27</v>
      </c>
      <c r="D2" s="2" t="s">
        <v>82</v>
      </c>
    </row>
    <row r="3" spans="1:4">
      <c r="A3" s="3" t="s">
        <v>209</v>
      </c>
    </row>
    <row r="4" spans="1:4">
      <c r="A4" s="4" t="s">
        <v>511</v>
      </c>
      <c r="B4" s="6" t="n">
        <v>786</v>
      </c>
      <c r="C4" s="6" t="n">
        <v>520</v>
      </c>
      <c r="D4" s="6" t="n">
        <v>783</v>
      </c>
    </row>
    <row r="5" spans="1:4">
      <c r="A5" s="5" t="n">
        <v>2017</v>
      </c>
      <c r="B5" s="5" t="n">
        <v>890</v>
      </c>
    </row>
    <row r="6" spans="1:4">
      <c r="A6" s="5" t="n">
        <v>2018</v>
      </c>
      <c r="B6" s="5" t="n">
        <v>864</v>
      </c>
    </row>
    <row r="7" spans="1:4">
      <c r="A7" s="5" t="n">
        <v>2019</v>
      </c>
      <c r="B7" s="5" t="n">
        <v>808</v>
      </c>
    </row>
    <row r="8" spans="1:4">
      <c r="A8" s="5" t="n">
        <v>2020</v>
      </c>
      <c r="B8" s="5" t="n">
        <v>775</v>
      </c>
    </row>
    <row r="9" spans="1:4">
      <c r="A9" s="4" t="s">
        <v>512</v>
      </c>
      <c r="B9" s="5" t="n">
        <v>1596</v>
      </c>
    </row>
    <row r="10" spans="1:4">
      <c r="A10" s="4" t="s">
        <v>506</v>
      </c>
      <c r="B10" s="6" t="n">
        <v>4933</v>
      </c>
      <c r="C10" s="6" t="n">
        <v>131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13</v>
      </c>
      <c r="B1" s="2" t="s">
        <v>1</v>
      </c>
    </row>
    <row r="2" spans="1:3">
      <c r="B2" s="2" t="s">
        <v>2</v>
      </c>
      <c r="C2" s="2" t="s">
        <v>27</v>
      </c>
    </row>
    <row r="3" spans="1:3">
      <c r="A3" s="3" t="s">
        <v>514</v>
      </c>
    </row>
    <row r="4" spans="1:3">
      <c r="A4" s="4" t="s">
        <v>515</v>
      </c>
      <c r="B4" s="6" t="n">
        <v>4250</v>
      </c>
      <c r="C4" s="6" t="n">
        <v>4496</v>
      </c>
    </row>
    <row r="5" spans="1:3">
      <c r="A5" s="4" t="s">
        <v>516</v>
      </c>
      <c r="B5" s="5" t="n">
        <v>7859</v>
      </c>
    </row>
    <row r="6" spans="1:3">
      <c r="A6" s="4" t="s">
        <v>104</v>
      </c>
      <c r="B6" s="5" t="n">
        <v>-259</v>
      </c>
      <c r="C6" s="5" t="n">
        <v>-246</v>
      </c>
    </row>
    <row r="7" spans="1:3">
      <c r="A7" s="4" t="s">
        <v>517</v>
      </c>
      <c r="B7" s="5" t="n">
        <v>11850</v>
      </c>
      <c r="C7" s="5" t="n">
        <v>4250</v>
      </c>
    </row>
    <row r="8" spans="1:3">
      <c r="A8" s="4" t="s">
        <v>518</v>
      </c>
    </row>
    <row r="9" spans="1:3">
      <c r="A9" s="3" t="s">
        <v>514</v>
      </c>
    </row>
    <row r="10" spans="1:3">
      <c r="A10" s="4" t="s">
        <v>515</v>
      </c>
      <c r="B10" s="5" t="n">
        <v>940</v>
      </c>
      <c r="C10" s="5" t="n">
        <v>944</v>
      </c>
    </row>
    <row r="11" spans="1:3">
      <c r="A11" s="4" t="s">
        <v>516</v>
      </c>
      <c r="B11" s="5" t="n">
        <v>7859</v>
      </c>
    </row>
    <row r="12" spans="1:3">
      <c r="A12" s="4" t="s">
        <v>104</v>
      </c>
      <c r="B12" s="5" t="n">
        <v>-254</v>
      </c>
      <c r="C12" s="5" t="n">
        <v>-4</v>
      </c>
    </row>
    <row r="13" spans="1:3">
      <c r="A13" s="4" t="s">
        <v>517</v>
      </c>
      <c r="B13" s="5" t="n">
        <v>8545</v>
      </c>
      <c r="C13" s="5" t="n">
        <v>940</v>
      </c>
    </row>
    <row r="14" spans="1:3">
      <c r="A14" s="4" t="s">
        <v>408</v>
      </c>
    </row>
    <row r="15" spans="1:3">
      <c r="A15" s="3" t="s">
        <v>514</v>
      </c>
    </row>
    <row r="16" spans="1:3">
      <c r="A16" s="4" t="s">
        <v>515</v>
      </c>
      <c r="B16" s="5" t="n">
        <v>3310</v>
      </c>
      <c r="C16" s="5" t="n">
        <v>3552</v>
      </c>
    </row>
    <row r="17" spans="1:3">
      <c r="A17" s="4" t="s">
        <v>516</v>
      </c>
      <c r="B17" s="4" t="s">
        <v>54</v>
      </c>
    </row>
    <row r="18" spans="1:3">
      <c r="A18" s="4" t="s">
        <v>104</v>
      </c>
      <c r="B18" s="5" t="n">
        <v>-5</v>
      </c>
      <c r="C18" s="5" t="n">
        <v>-242</v>
      </c>
    </row>
    <row r="19" spans="1:3">
      <c r="A19" s="4" t="s">
        <v>517</v>
      </c>
      <c r="B19" s="6" t="n">
        <v>3305</v>
      </c>
      <c r="C19" s="6" t="n">
        <v>331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9</v>
      </c>
      <c r="B1" s="2" t="s">
        <v>2</v>
      </c>
      <c r="C1" s="2" t="s">
        <v>27</v>
      </c>
    </row>
    <row r="2" spans="1:3">
      <c r="A2" s="3" t="s">
        <v>215</v>
      </c>
    </row>
    <row r="3" spans="1:3">
      <c r="A3" s="4" t="s">
        <v>520</v>
      </c>
      <c r="B3" s="6" t="n">
        <v>3167</v>
      </c>
      <c r="C3" s="6" t="n">
        <v>3212</v>
      </c>
    </row>
    <row r="4" spans="1:3">
      <c r="A4" s="4" t="s">
        <v>521</v>
      </c>
      <c r="B4" s="5" t="n">
        <v>5691</v>
      </c>
      <c r="C4" s="5" t="n">
        <v>4949</v>
      </c>
    </row>
    <row r="5" spans="1:3">
      <c r="A5" s="4" t="s">
        <v>53</v>
      </c>
      <c r="B5" s="5" t="n">
        <v>1273</v>
      </c>
      <c r="C5" s="5" t="n">
        <v>487</v>
      </c>
    </row>
    <row r="6" spans="1:3">
      <c r="A6" s="4" t="s">
        <v>485</v>
      </c>
      <c r="B6" s="5" t="n">
        <v>103</v>
      </c>
      <c r="C6" s="5" t="n">
        <v>51</v>
      </c>
    </row>
    <row r="7" spans="1:3">
      <c r="A7" s="4" t="s">
        <v>522</v>
      </c>
      <c r="B7" s="5" t="n">
        <v>1150</v>
      </c>
      <c r="C7" s="5" t="n">
        <v>1822</v>
      </c>
    </row>
    <row r="8" spans="1:3">
      <c r="A8" s="4" t="s">
        <v>489</v>
      </c>
      <c r="B8" s="5" t="n">
        <v>262</v>
      </c>
      <c r="C8" s="5" t="n">
        <v>227</v>
      </c>
    </row>
    <row r="9" spans="1:3">
      <c r="A9" s="4" t="s">
        <v>523</v>
      </c>
      <c r="B9" s="6" t="n">
        <v>11646</v>
      </c>
      <c r="C9" s="6" t="n">
        <v>107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27</v>
      </c>
      <c r="D2" s="2" t="s">
        <v>82</v>
      </c>
    </row>
    <row r="3" spans="1:4">
      <c r="A3" s="3" t="s">
        <v>218</v>
      </c>
    </row>
    <row r="4" spans="1:4">
      <c r="A4" s="4" t="s">
        <v>525</v>
      </c>
      <c r="B4" s="4" t="s">
        <v>526</v>
      </c>
    </row>
    <row r="5" spans="1:4">
      <c r="A5" s="4" t="s">
        <v>527</v>
      </c>
      <c r="B5" s="4" t="s">
        <v>444</v>
      </c>
    </row>
    <row r="6" spans="1:4">
      <c r="A6" s="4" t="s">
        <v>528</v>
      </c>
      <c r="C6" s="6" t="n">
        <v>134</v>
      </c>
      <c r="D6" s="6" t="n">
        <v>118</v>
      </c>
    </row>
    <row r="7" spans="1:4">
      <c r="A7" s="4" t="s">
        <v>529</v>
      </c>
      <c r="C7" s="5" t="n">
        <v>134</v>
      </c>
    </row>
    <row r="8" spans="1:4">
      <c r="A8" s="4" t="s">
        <v>530</v>
      </c>
      <c r="B8" s="6" t="n">
        <v>17</v>
      </c>
      <c r="C8" s="5" t="n">
        <v>42</v>
      </c>
      <c r="D8" s="6" t="n">
        <v>83</v>
      </c>
    </row>
    <row r="9" spans="1:4">
      <c r="A9" s="4" t="s">
        <v>531</v>
      </c>
      <c r="B9" s="5" t="n">
        <v>1764</v>
      </c>
    </row>
    <row r="10" spans="1:4">
      <c r="A10" s="4" t="s">
        <v>532</v>
      </c>
      <c r="B10" s="5" t="n">
        <v>55</v>
      </c>
    </row>
    <row r="11" spans="1:4">
      <c r="A11" s="4" t="s">
        <v>533</v>
      </c>
      <c r="B11" s="5" t="n">
        <v>17744</v>
      </c>
      <c r="C11" s="5" t="n">
        <v>22829</v>
      </c>
    </row>
    <row r="12" spans="1:4">
      <c r="A12" s="4" t="s">
        <v>534</v>
      </c>
      <c r="B12" s="6" t="n">
        <v>3333</v>
      </c>
      <c r="C12" s="6" t="n">
        <v>5744</v>
      </c>
    </row>
    <row r="13" spans="1:4">
      <c r="A13" s="4" t="s">
        <v>535</v>
      </c>
      <c r="B13" s="9" t="n">
        <v>0.7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27</v>
      </c>
      <c r="D2" s="2" t="s">
        <v>82</v>
      </c>
    </row>
    <row r="3" spans="1:4">
      <c r="A3" s="3" t="s">
        <v>218</v>
      </c>
    </row>
    <row r="4" spans="1:4">
      <c r="A4" s="5" t="n">
        <v>2017</v>
      </c>
      <c r="B4" s="6" t="n">
        <v>867</v>
      </c>
    </row>
    <row r="5" spans="1:4">
      <c r="A5" s="5" t="n">
        <v>2018</v>
      </c>
      <c r="B5" s="5" t="n">
        <v>483</v>
      </c>
    </row>
    <row r="6" spans="1:4">
      <c r="A6" s="5" t="n">
        <v>2019</v>
      </c>
      <c r="B6" s="5" t="n">
        <v>323</v>
      </c>
    </row>
    <row r="7" spans="1:4">
      <c r="A7" s="5" t="n">
        <v>2020</v>
      </c>
      <c r="B7" s="5" t="n">
        <v>206</v>
      </c>
    </row>
    <row r="8" spans="1:4">
      <c r="A8" s="5" t="n">
        <v>2021</v>
      </c>
      <c r="B8" s="5" t="n">
        <v>180</v>
      </c>
    </row>
    <row r="9" spans="1:4">
      <c r="A9" s="4" t="s">
        <v>537</v>
      </c>
      <c r="B9" s="5" t="n">
        <v>1080</v>
      </c>
    </row>
    <row r="10" spans="1:4">
      <c r="A10" s="4" t="s">
        <v>538</v>
      </c>
      <c r="B10" s="5" t="n">
        <v>3139</v>
      </c>
    </row>
    <row r="11" spans="1:4">
      <c r="A11" s="4" t="s">
        <v>539</v>
      </c>
      <c r="B11" s="6" t="n">
        <v>1121</v>
      </c>
      <c r="C11" s="6" t="n">
        <v>1176</v>
      </c>
      <c r="D11" s="6" t="n">
        <v>113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1"/>
    <col customWidth="1" max="2" min="2" width="25"/>
    <col customWidth="1" max="3" min="3" width="36"/>
    <col customWidth="1" max="4" min="4" width="55"/>
    <col customWidth="1" max="5" min="5" width="63"/>
    <col customWidth="1" max="6" min="6" width="49"/>
    <col customWidth="1" max="7" min="7" width="34"/>
    <col customWidth="1" max="8" min="8" width="10"/>
  </cols>
  <sheetData>
    <row r="1" spans="1:8">
      <c r="A1" s="1" t="s">
        <v>108</v>
      </c>
      <c r="B1" s="2" t="s">
        <v>109</v>
      </c>
      <c r="C1" s="2" t="s">
        <v>110</v>
      </c>
      <c r="D1" s="2" t="s">
        <v>111</v>
      </c>
      <c r="E1" s="2" t="s">
        <v>112</v>
      </c>
      <c r="F1" s="2" t="s">
        <v>113</v>
      </c>
      <c r="G1" s="2" t="s">
        <v>114</v>
      </c>
      <c r="H1" s="2" t="s">
        <v>115</v>
      </c>
    </row>
    <row r="2" spans="1:8">
      <c r="A2" s="4" t="s">
        <v>116</v>
      </c>
      <c r="B2" s="6" t="n">
        <v>4901</v>
      </c>
      <c r="C2" s="6" t="n">
        <v>68371</v>
      </c>
      <c r="D2" s="6" t="n">
        <v>3874</v>
      </c>
      <c r="E2" s="6" t="n">
        <v>4589</v>
      </c>
      <c r="F2" s="6" t="n">
        <v>-24180</v>
      </c>
      <c r="G2" s="6" t="n">
        <v>-15</v>
      </c>
      <c r="H2" s="6" t="n">
        <v>57540</v>
      </c>
    </row>
    <row r="3" spans="1:8">
      <c r="A3" s="4" t="s">
        <v>117</v>
      </c>
      <c r="B3" s="5" t="n">
        <v>16147522</v>
      </c>
    </row>
    <row r="4" spans="1:8">
      <c r="A4" s="4" t="s">
        <v>118</v>
      </c>
      <c r="B4" s="6" t="n">
        <v>34</v>
      </c>
      <c r="C4" s="5" t="n">
        <v>430</v>
      </c>
      <c r="D4" s="4" t="s">
        <v>54</v>
      </c>
      <c r="E4" s="4" t="s">
        <v>54</v>
      </c>
      <c r="F4" s="4" t="s">
        <v>54</v>
      </c>
      <c r="G4" s="4" t="s">
        <v>54</v>
      </c>
      <c r="H4" s="5" t="n">
        <v>464</v>
      </c>
    </row>
    <row r="5" spans="1:8">
      <c r="A5" s="4" t="s">
        <v>119</v>
      </c>
      <c r="B5" s="5" t="n">
        <v>121500</v>
      </c>
    </row>
    <row r="6" spans="1:8">
      <c r="A6" s="4" t="s">
        <v>120</v>
      </c>
      <c r="B6" s="4" t="s">
        <v>54</v>
      </c>
      <c r="C6" s="5" t="n">
        <v>373</v>
      </c>
      <c r="D6" s="4" t="s">
        <v>54</v>
      </c>
      <c r="E6" s="4" t="s">
        <v>54</v>
      </c>
      <c r="F6" s="4" t="s">
        <v>54</v>
      </c>
      <c r="G6" s="4" t="s">
        <v>54</v>
      </c>
      <c r="H6" s="5" t="n">
        <v>373</v>
      </c>
    </row>
    <row r="7" spans="1:8">
      <c r="A7" s="4" t="s">
        <v>121</v>
      </c>
      <c r="B7" s="4" t="s">
        <v>54</v>
      </c>
      <c r="C7" s="4" t="s">
        <v>54</v>
      </c>
      <c r="D7" s="4" t="s">
        <v>54</v>
      </c>
      <c r="E7" s="5" t="n">
        <v>-3957</v>
      </c>
      <c r="F7" s="4" t="s">
        <v>54</v>
      </c>
      <c r="G7" s="4" t="s">
        <v>54</v>
      </c>
      <c r="H7" s="5" t="n">
        <v>-3957</v>
      </c>
    </row>
    <row r="8" spans="1:8">
      <c r="A8" s="4" t="s">
        <v>122</v>
      </c>
      <c r="B8" s="4" t="s">
        <v>54</v>
      </c>
      <c r="C8" s="4" t="s">
        <v>54</v>
      </c>
      <c r="D8" s="4" t="s">
        <v>54</v>
      </c>
      <c r="E8" s="4" t="s">
        <v>54</v>
      </c>
      <c r="F8" s="4" t="s">
        <v>54</v>
      </c>
      <c r="G8" s="5" t="n">
        <v>50</v>
      </c>
      <c r="H8" s="5" t="n">
        <v>50</v>
      </c>
    </row>
    <row r="9" spans="1:8">
      <c r="A9" s="3" t="s">
        <v>123</v>
      </c>
    </row>
    <row r="10" spans="1:8">
      <c r="A10" s="4" t="s">
        <v>124</v>
      </c>
      <c r="B10" s="4" t="s">
        <v>54</v>
      </c>
      <c r="C10" s="4" t="s">
        <v>54</v>
      </c>
      <c r="D10" s="4" t="s">
        <v>54</v>
      </c>
      <c r="E10" s="4" t="s">
        <v>54</v>
      </c>
      <c r="F10" s="5" t="n">
        <v>3410</v>
      </c>
      <c r="G10" s="5" t="n">
        <v>-90</v>
      </c>
      <c r="H10" s="5" t="n">
        <v>3320</v>
      </c>
    </row>
    <row r="11" spans="1:8">
      <c r="A11" s="4" t="s">
        <v>104</v>
      </c>
      <c r="B11" s="4" t="s">
        <v>54</v>
      </c>
      <c r="C11" s="4" t="s">
        <v>54</v>
      </c>
      <c r="D11" s="5" t="n">
        <v>-1833</v>
      </c>
      <c r="E11" s="4" t="s">
        <v>54</v>
      </c>
      <c r="F11" s="4" t="s">
        <v>54</v>
      </c>
      <c r="G11" s="4" t="s">
        <v>54</v>
      </c>
      <c r="H11" s="5" t="n">
        <v>-1833</v>
      </c>
    </row>
    <row r="12" spans="1:8">
      <c r="A12" s="4" t="s">
        <v>125</v>
      </c>
      <c r="B12" s="6" t="n">
        <v>4935</v>
      </c>
      <c r="C12" s="5" t="n">
        <v>69174</v>
      </c>
      <c r="D12" s="5" t="n">
        <v>2041</v>
      </c>
      <c r="E12" s="5" t="n">
        <v>632</v>
      </c>
      <c r="F12" s="5" t="n">
        <v>-20770</v>
      </c>
      <c r="G12" s="5" t="n">
        <v>-55</v>
      </c>
      <c r="H12" s="6" t="n">
        <v>55957</v>
      </c>
    </row>
    <row r="13" spans="1:8">
      <c r="A13" s="4" t="s">
        <v>126</v>
      </c>
      <c r="B13" s="5" t="n">
        <v>16269022</v>
      </c>
      <c r="H13" s="5" t="n">
        <v>16269022</v>
      </c>
    </row>
    <row r="14" spans="1:8">
      <c r="A14" s="4" t="s">
        <v>118</v>
      </c>
      <c r="B14" s="6" t="n">
        <v>33</v>
      </c>
      <c r="C14" s="5" t="n">
        <v>471</v>
      </c>
      <c r="D14" s="4" t="s">
        <v>54</v>
      </c>
      <c r="E14" s="4" t="s">
        <v>54</v>
      </c>
      <c r="F14" s="4" t="s">
        <v>54</v>
      </c>
      <c r="G14" s="4" t="s">
        <v>54</v>
      </c>
      <c r="H14" s="6" t="n">
        <v>504</v>
      </c>
    </row>
    <row r="15" spans="1:8">
      <c r="A15" s="4" t="s">
        <v>119</v>
      </c>
      <c r="B15" s="5" t="n">
        <v>129850</v>
      </c>
    </row>
    <row r="16" spans="1:8">
      <c r="A16" s="4" t="s">
        <v>120</v>
      </c>
      <c r="B16" s="4" t="s">
        <v>54</v>
      </c>
      <c r="C16" s="5" t="n">
        <v>243</v>
      </c>
      <c r="D16" s="4" t="s">
        <v>54</v>
      </c>
      <c r="E16" s="4" t="s">
        <v>54</v>
      </c>
      <c r="F16" s="4" t="s">
        <v>54</v>
      </c>
      <c r="G16" s="4" t="s">
        <v>54</v>
      </c>
      <c r="H16" s="5" t="n">
        <v>243</v>
      </c>
    </row>
    <row r="17" spans="1:8">
      <c r="A17" s="4" t="s">
        <v>121</v>
      </c>
      <c r="B17" s="4" t="s">
        <v>54</v>
      </c>
      <c r="C17" s="4" t="s">
        <v>54</v>
      </c>
      <c r="D17" s="4" t="s">
        <v>54</v>
      </c>
      <c r="E17" s="5" t="n">
        <v>-226</v>
      </c>
      <c r="F17" s="4" t="s">
        <v>54</v>
      </c>
      <c r="G17" s="4" t="s">
        <v>54</v>
      </c>
      <c r="H17" s="5" t="n">
        <v>-226</v>
      </c>
    </row>
    <row r="18" spans="1:8">
      <c r="A18" s="3" t="s">
        <v>123</v>
      </c>
    </row>
    <row r="19" spans="1:8">
      <c r="A19" s="4" t="s">
        <v>124</v>
      </c>
      <c r="B19" s="4" t="s">
        <v>54</v>
      </c>
      <c r="C19" s="4" t="s">
        <v>54</v>
      </c>
      <c r="D19" s="4" t="s">
        <v>54</v>
      </c>
      <c r="E19" s="4" t="s">
        <v>54</v>
      </c>
      <c r="F19" s="5" t="n">
        <v>3141</v>
      </c>
      <c r="G19" s="5" t="n">
        <v>-33</v>
      </c>
      <c r="H19" s="5" t="n">
        <v>3108</v>
      </c>
    </row>
    <row r="20" spans="1:8">
      <c r="A20" s="4" t="s">
        <v>104</v>
      </c>
      <c r="B20" s="4" t="s">
        <v>54</v>
      </c>
      <c r="C20" s="4" t="s">
        <v>54</v>
      </c>
      <c r="D20" s="5" t="n">
        <v>-3891</v>
      </c>
      <c r="E20" s="4" t="s">
        <v>54</v>
      </c>
      <c r="F20" s="4" t="s">
        <v>54</v>
      </c>
      <c r="G20" s="4" t="s">
        <v>54</v>
      </c>
      <c r="H20" s="5" t="n">
        <v>-3891</v>
      </c>
    </row>
    <row r="21" spans="1:8">
      <c r="A21" s="4" t="s">
        <v>127</v>
      </c>
      <c r="B21" s="6" t="n">
        <v>4968</v>
      </c>
      <c r="C21" s="5" t="n">
        <v>69888</v>
      </c>
      <c r="D21" s="5" t="n">
        <v>-1850</v>
      </c>
      <c r="E21" s="5" t="n">
        <v>406</v>
      </c>
      <c r="F21" s="5" t="n">
        <v>-17629</v>
      </c>
      <c r="G21" s="5" t="n">
        <v>-88</v>
      </c>
      <c r="H21" s="6" t="n">
        <v>55695</v>
      </c>
    </row>
    <row r="22" spans="1:8">
      <c r="A22" s="4" t="s">
        <v>128</v>
      </c>
      <c r="B22" s="5" t="n">
        <v>16398872</v>
      </c>
      <c r="H22" s="5" t="n">
        <v>16398872</v>
      </c>
    </row>
    <row r="23" spans="1:8">
      <c r="A23" s="4" t="s">
        <v>129</v>
      </c>
      <c r="B23" s="6" t="n">
        <v>1626</v>
      </c>
      <c r="C23" s="5" t="n">
        <v>21991</v>
      </c>
      <c r="D23" s="4" t="s">
        <v>54</v>
      </c>
      <c r="E23" s="4" t="s">
        <v>54</v>
      </c>
      <c r="F23" s="4" t="s">
        <v>54</v>
      </c>
      <c r="G23" s="4" t="s">
        <v>54</v>
      </c>
      <c r="H23" s="6" t="n">
        <v>23617</v>
      </c>
    </row>
    <row r="24" spans="1:8">
      <c r="A24" s="4" t="s">
        <v>130</v>
      </c>
      <c r="B24" s="5" t="n">
        <v>6170386</v>
      </c>
    </row>
    <row r="25" spans="1:8">
      <c r="A25" s="4" t="s">
        <v>118</v>
      </c>
      <c r="B25" s="6" t="n">
        <v>85</v>
      </c>
      <c r="C25" s="5" t="n">
        <v>1304</v>
      </c>
      <c r="D25" s="4" t="s">
        <v>54</v>
      </c>
      <c r="E25" s="4" t="s">
        <v>54</v>
      </c>
      <c r="F25" s="4" t="s">
        <v>54</v>
      </c>
      <c r="G25" s="4" t="s">
        <v>54</v>
      </c>
      <c r="H25" s="5" t="n">
        <v>1389</v>
      </c>
    </row>
    <row r="26" spans="1:8">
      <c r="A26" s="4" t="s">
        <v>119</v>
      </c>
      <c r="B26" s="5" t="n">
        <v>325090</v>
      </c>
    </row>
    <row r="27" spans="1:8">
      <c r="A27" s="4" t="s">
        <v>120</v>
      </c>
      <c r="B27" s="4" t="s">
        <v>54</v>
      </c>
      <c r="C27" s="5" t="n">
        <v>258</v>
      </c>
      <c r="D27" s="4" t="s">
        <v>54</v>
      </c>
      <c r="E27" s="4" t="s">
        <v>54</v>
      </c>
      <c r="F27" s="4" t="s">
        <v>54</v>
      </c>
      <c r="G27" s="4" t="s">
        <v>54</v>
      </c>
      <c r="H27" s="5" t="n">
        <v>258</v>
      </c>
    </row>
    <row r="28" spans="1:8">
      <c r="A28" s="4" t="s">
        <v>121</v>
      </c>
      <c r="B28" s="4" t="s">
        <v>54</v>
      </c>
      <c r="C28" s="4" t="s">
        <v>54</v>
      </c>
      <c r="D28" s="4" t="s">
        <v>54</v>
      </c>
      <c r="E28" s="5" t="n">
        <v>6</v>
      </c>
      <c r="F28" s="4" t="s">
        <v>54</v>
      </c>
      <c r="G28" s="4" t="s">
        <v>54</v>
      </c>
      <c r="H28" s="5" t="n">
        <v>6</v>
      </c>
    </row>
    <row r="29" spans="1:8">
      <c r="A29" s="3" t="s">
        <v>123</v>
      </c>
    </row>
    <row r="30" spans="1:8">
      <c r="A30" s="4" t="s">
        <v>124</v>
      </c>
      <c r="B30" s="4" t="s">
        <v>54</v>
      </c>
      <c r="C30" s="4" t="s">
        <v>54</v>
      </c>
      <c r="D30" s="4" t="s">
        <v>54</v>
      </c>
      <c r="E30" s="4" t="s">
        <v>54</v>
      </c>
      <c r="F30" s="5" t="n">
        <v>1029</v>
      </c>
      <c r="G30" s="5" t="n">
        <v>-3</v>
      </c>
      <c r="H30" s="5" t="n">
        <v>1026</v>
      </c>
    </row>
    <row r="31" spans="1:8">
      <c r="A31" s="4" t="s">
        <v>104</v>
      </c>
      <c r="B31" s="4" t="s">
        <v>54</v>
      </c>
      <c r="C31" s="4" t="s">
        <v>54</v>
      </c>
      <c r="D31" s="5" t="n">
        <v>-73</v>
      </c>
      <c r="E31" s="4" t="s">
        <v>54</v>
      </c>
      <c r="F31" s="4" t="s">
        <v>54</v>
      </c>
      <c r="G31" s="4" t="s">
        <v>54</v>
      </c>
      <c r="H31" s="5" t="n">
        <v>-73</v>
      </c>
    </row>
    <row r="32" spans="1:8">
      <c r="A32" s="4" t="s">
        <v>131</v>
      </c>
      <c r="B32" s="6" t="n">
        <v>6679</v>
      </c>
      <c r="C32" s="6" t="n">
        <v>93441</v>
      </c>
      <c r="D32" s="6" t="n">
        <v>-1923</v>
      </c>
      <c r="E32" s="6" t="n">
        <v>412</v>
      </c>
      <c r="F32" s="6" t="n">
        <v>-16600</v>
      </c>
      <c r="G32" s="6" t="n">
        <v>-91</v>
      </c>
      <c r="H32" s="6" t="n">
        <v>81918</v>
      </c>
    </row>
    <row r="33" spans="1:8">
      <c r="A33" s="4" t="s">
        <v>132</v>
      </c>
      <c r="B33" s="5" t="n">
        <v>22894348</v>
      </c>
      <c r="H33" s="5" t="n">
        <v>228943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5"/>
    <col customWidth="1" max="7" min="7" width="17"/>
    <col customWidth="1" max="8" min="8" width="14"/>
    <col customWidth="1" max="9" min="9" width="14"/>
  </cols>
  <sheetData>
    <row r="1" spans="1:9">
      <c r="A1" s="1" t="s">
        <v>540</v>
      </c>
      <c r="B1" s="2" t="s">
        <v>364</v>
      </c>
      <c r="F1" s="2" t="s">
        <v>366</v>
      </c>
      <c r="G1" s="2" t="s">
        <v>1</v>
      </c>
    </row>
    <row r="2" spans="1:9">
      <c r="B2" s="2" t="s">
        <v>541</v>
      </c>
      <c r="C2" s="2" t="s">
        <v>542</v>
      </c>
      <c r="D2" s="2" t="s">
        <v>543</v>
      </c>
      <c r="E2" s="2" t="s">
        <v>544</v>
      </c>
      <c r="F2" s="2" t="s">
        <v>369</v>
      </c>
      <c r="G2" s="2" t="s">
        <v>2</v>
      </c>
      <c r="H2" s="2" t="s">
        <v>27</v>
      </c>
      <c r="I2" s="2" t="s">
        <v>82</v>
      </c>
    </row>
    <row r="3" spans="1:9">
      <c r="A3" s="3" t="s">
        <v>446</v>
      </c>
    </row>
    <row r="4" spans="1:9">
      <c r="A4" s="4" t="s">
        <v>80</v>
      </c>
      <c r="G4" s="5" t="n">
        <v>22894348</v>
      </c>
      <c r="H4" s="5" t="n">
        <v>16398872</v>
      </c>
      <c r="I4" s="5" t="n">
        <v>16269022</v>
      </c>
    </row>
    <row r="5" spans="1:9">
      <c r="A5" s="4" t="s">
        <v>545</v>
      </c>
      <c r="F5" s="5" t="n">
        <v>6170386</v>
      </c>
    </row>
    <row r="6" spans="1:9">
      <c r="A6" s="4" t="s">
        <v>372</v>
      </c>
      <c r="F6" s="6" t="n">
        <v>23617</v>
      </c>
    </row>
    <row r="7" spans="1:9">
      <c r="A7" s="4" t="s">
        <v>546</v>
      </c>
      <c r="F7" s="8" t="n">
        <v>3.86</v>
      </c>
    </row>
    <row r="8" spans="1:9">
      <c r="A8" s="4" t="s">
        <v>373</v>
      </c>
      <c r="F8" s="6" t="n">
        <v>201</v>
      </c>
    </row>
    <row r="9" spans="1:9">
      <c r="A9" s="4" t="s">
        <v>547</v>
      </c>
      <c r="G9" s="8" t="n">
        <v>1.53</v>
      </c>
      <c r="H9" s="8" t="n">
        <v>1.56</v>
      </c>
      <c r="I9" s="8" t="n">
        <v>0.65</v>
      </c>
    </row>
    <row r="10" spans="1:9">
      <c r="A10" s="4" t="s">
        <v>548</v>
      </c>
      <c r="G10" s="6" t="n">
        <v>300</v>
      </c>
      <c r="H10" s="6" t="n">
        <v>162</v>
      </c>
      <c r="I10" s="6" t="n">
        <v>198</v>
      </c>
    </row>
    <row r="11" spans="1:9">
      <c r="A11" s="4" t="s">
        <v>549</v>
      </c>
      <c r="G11" s="6" t="n">
        <v>460</v>
      </c>
    </row>
    <row r="12" spans="1:9">
      <c r="A12" s="4" t="s">
        <v>550</v>
      </c>
      <c r="G12" s="4" t="s">
        <v>551</v>
      </c>
    </row>
    <row r="13" spans="1:9">
      <c r="A13" s="4" t="s">
        <v>552</v>
      </c>
      <c r="C13" s="5" t="n">
        <v>898203</v>
      </c>
    </row>
    <row r="14" spans="1:9">
      <c r="A14" s="4" t="s">
        <v>553</v>
      </c>
      <c r="C14" s="6" t="n">
        <v>1500</v>
      </c>
    </row>
    <row r="15" spans="1:9">
      <c r="A15" s="4" t="s">
        <v>554</v>
      </c>
      <c r="C15" s="8" t="n">
        <v>4.16</v>
      </c>
    </row>
    <row r="16" spans="1:9">
      <c r="A16" s="4" t="s">
        <v>555</v>
      </c>
    </row>
    <row r="17" spans="1:9">
      <c r="A17" s="3" t="s">
        <v>446</v>
      </c>
    </row>
    <row r="18" spans="1:9">
      <c r="A18" s="4" t="s">
        <v>556</v>
      </c>
      <c r="C18" s="4" t="s">
        <v>428</v>
      </c>
    </row>
    <row r="19" spans="1:9">
      <c r="A19" s="4" t="s">
        <v>557</v>
      </c>
    </row>
    <row r="20" spans="1:9">
      <c r="A20" s="3" t="s">
        <v>446</v>
      </c>
    </row>
    <row r="21" spans="1:9">
      <c r="A21" s="4" t="s">
        <v>556</v>
      </c>
      <c r="C21" s="4" t="s">
        <v>428</v>
      </c>
    </row>
    <row r="22" spans="1:9">
      <c r="A22" s="4" t="s">
        <v>558</v>
      </c>
    </row>
    <row r="23" spans="1:9">
      <c r="A23" s="3" t="s">
        <v>446</v>
      </c>
    </row>
    <row r="24" spans="1:9">
      <c r="A24" s="4" t="s">
        <v>559</v>
      </c>
      <c r="D24" s="4" t="s">
        <v>560</v>
      </c>
    </row>
    <row r="25" spans="1:9">
      <c r="A25" s="4" t="s">
        <v>561</v>
      </c>
      <c r="B25" s="5" t="n">
        <v>500000</v>
      </c>
    </row>
    <row r="26" spans="1:9">
      <c r="A26" s="4" t="s">
        <v>562</v>
      </c>
      <c r="G26" s="5" t="n">
        <v>621859</v>
      </c>
    </row>
    <row r="27" spans="1:9">
      <c r="A27" s="4" t="s">
        <v>563</v>
      </c>
    </row>
    <row r="28" spans="1:9">
      <c r="A28" s="3" t="s">
        <v>446</v>
      </c>
    </row>
    <row r="29" spans="1:9">
      <c r="A29" s="4" t="s">
        <v>561</v>
      </c>
      <c r="E29" s="5" t="n">
        <v>1000000</v>
      </c>
    </row>
  </sheetData>
  <mergeCells count="3">
    <mergeCell ref="A1:A2"/>
    <mergeCell ref="B1:E1"/>
    <mergeCell ref="G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564</v>
      </c>
      <c r="B1" s="2" t="s">
        <v>1</v>
      </c>
    </row>
    <row r="2" spans="1:3">
      <c r="B2" s="2" t="s">
        <v>2</v>
      </c>
      <c r="C2" s="2" t="s">
        <v>27</v>
      </c>
    </row>
    <row r="3" spans="1:3">
      <c r="A3" s="3" t="s">
        <v>565</v>
      </c>
    </row>
    <row r="4" spans="1:3">
      <c r="A4" s="4" t="s">
        <v>566</v>
      </c>
      <c r="B4" s="5" t="n">
        <v>875250</v>
      </c>
    </row>
    <row r="5" spans="1:3">
      <c r="A5" s="4" t="s">
        <v>567</v>
      </c>
      <c r="B5" s="5" t="n">
        <v>201000</v>
      </c>
    </row>
    <row r="6" spans="1:3">
      <c r="A6" s="4" t="s">
        <v>568</v>
      </c>
      <c r="B6" s="5" t="n">
        <v>-325090</v>
      </c>
    </row>
    <row r="7" spans="1:3">
      <c r="A7" s="4" t="s">
        <v>569</v>
      </c>
      <c r="B7" s="5" t="n">
        <v>-158584</v>
      </c>
    </row>
    <row r="8" spans="1:3">
      <c r="A8" s="4" t="s">
        <v>570</v>
      </c>
      <c r="B8" s="5" t="n">
        <v>592576</v>
      </c>
      <c r="C8" s="5" t="n">
        <v>875250</v>
      </c>
    </row>
    <row r="9" spans="1:3">
      <c r="A9" s="4" t="s">
        <v>571</v>
      </c>
      <c r="B9" s="5" t="n">
        <v>546576</v>
      </c>
    </row>
    <row r="10" spans="1:3">
      <c r="A10" s="4" t="s">
        <v>572</v>
      </c>
      <c r="B10" s="5" t="n">
        <v>58576</v>
      </c>
    </row>
    <row r="11" spans="1:3">
      <c r="A11" s="3" t="s">
        <v>573</v>
      </c>
    </row>
    <row r="12" spans="1:3">
      <c r="A12" s="4" t="s">
        <v>566</v>
      </c>
      <c r="B12" s="8" t="n">
        <v>4.45</v>
      </c>
    </row>
    <row r="13" spans="1:3">
      <c r="A13" s="4" t="s">
        <v>567</v>
      </c>
      <c r="B13" s="9" t="n">
        <v>4.97</v>
      </c>
    </row>
    <row r="14" spans="1:3">
      <c r="A14" s="4" t="s">
        <v>568</v>
      </c>
      <c r="B14" s="9" t="n">
        <v>4.27</v>
      </c>
    </row>
    <row r="15" spans="1:3">
      <c r="A15" s="4" t="s">
        <v>569</v>
      </c>
      <c r="B15" s="9" t="n">
        <v>4.92</v>
      </c>
    </row>
    <row r="16" spans="1:3">
      <c r="A16" s="4" t="s">
        <v>570</v>
      </c>
      <c r="B16" s="10" t="n">
        <v>4.6</v>
      </c>
      <c r="C16" s="8" t="n">
        <v>4.45</v>
      </c>
    </row>
    <row r="17" spans="1:3">
      <c r="A17" s="4" t="s">
        <v>571</v>
      </c>
      <c r="B17" s="9" t="n">
        <v>4.58</v>
      </c>
    </row>
    <row r="18" spans="1:3">
      <c r="A18" s="4" t="s">
        <v>572</v>
      </c>
      <c r="B18" s="8" t="n">
        <v>4.05</v>
      </c>
    </row>
    <row r="19" spans="1:3">
      <c r="A19" s="3" t="s">
        <v>574</v>
      </c>
    </row>
    <row r="20" spans="1:3">
      <c r="A20" s="4" t="s">
        <v>575</v>
      </c>
      <c r="B20" s="4" t="s">
        <v>576</v>
      </c>
      <c r="C20" s="4" t="s">
        <v>577</v>
      </c>
    </row>
    <row r="21" spans="1:3">
      <c r="A21" s="4" t="s">
        <v>567</v>
      </c>
      <c r="B21" s="4" t="s">
        <v>578</v>
      </c>
    </row>
    <row r="22" spans="1:3">
      <c r="A22" s="4" t="s">
        <v>579</v>
      </c>
      <c r="B22" s="4" t="s">
        <v>580</v>
      </c>
    </row>
    <row r="23" spans="1:3">
      <c r="A23" s="4" t="s">
        <v>572</v>
      </c>
      <c r="B23" s="4" t="s">
        <v>581</v>
      </c>
    </row>
    <row r="24" spans="1:3">
      <c r="A24" s="3" t="s">
        <v>582</v>
      </c>
    </row>
    <row r="25" spans="1:3">
      <c r="A25" s="4" t="s">
        <v>566</v>
      </c>
      <c r="B25" s="6" t="n">
        <v>59</v>
      </c>
    </row>
    <row r="26" spans="1:3">
      <c r="A26" s="4" t="s">
        <v>567</v>
      </c>
      <c r="B26" s="5" t="n">
        <v>19</v>
      </c>
    </row>
    <row r="27" spans="1:3">
      <c r="A27" s="4" t="s">
        <v>570</v>
      </c>
      <c r="B27" s="5" t="n">
        <v>277</v>
      </c>
      <c r="C27" s="6" t="n">
        <v>59</v>
      </c>
    </row>
    <row r="28" spans="1:3">
      <c r="A28" s="4" t="s">
        <v>571</v>
      </c>
      <c r="B28" s="5" t="n">
        <v>239</v>
      </c>
    </row>
    <row r="29" spans="1:3">
      <c r="A29" s="4" t="s">
        <v>572</v>
      </c>
      <c r="B29" s="6" t="n">
        <v>6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30"/>
  </cols>
  <sheetData>
    <row r="1" spans="1:2">
      <c r="A1" s="1" t="s">
        <v>583</v>
      </c>
      <c r="B1" s="2" t="s">
        <v>1</v>
      </c>
    </row>
    <row r="2" spans="1:2">
      <c r="B2" s="2" t="s">
        <v>584</v>
      </c>
    </row>
    <row r="3" spans="1:2">
      <c r="A3" s="3" t="s">
        <v>585</v>
      </c>
    </row>
    <row r="4" spans="1:2">
      <c r="A4" s="4" t="s">
        <v>586</v>
      </c>
      <c r="B4" s="5" t="n">
        <v>592576</v>
      </c>
    </row>
    <row r="5" spans="1:2">
      <c r="A5" s="4" t="s">
        <v>587</v>
      </c>
      <c r="B5" s="4" t="s">
        <v>576</v>
      </c>
    </row>
    <row r="6" spans="1:2">
      <c r="A6" s="4" t="s">
        <v>588</v>
      </c>
      <c r="B6" s="5" t="n">
        <v>58576</v>
      </c>
    </row>
    <row r="7" spans="1:2">
      <c r="A7" s="4" t="s">
        <v>589</v>
      </c>
    </row>
    <row r="8" spans="1:2">
      <c r="A8" s="3" t="s">
        <v>585</v>
      </c>
    </row>
    <row r="9" spans="1:2">
      <c r="A9" s="4" t="s">
        <v>586</v>
      </c>
      <c r="B9" s="5" t="n">
        <v>27500</v>
      </c>
    </row>
    <row r="10" spans="1:2">
      <c r="A10" s="4" t="s">
        <v>590</v>
      </c>
      <c r="B10" s="8" t="n">
        <v>4.35</v>
      </c>
    </row>
    <row r="11" spans="1:2">
      <c r="A11" s="4" t="s">
        <v>587</v>
      </c>
      <c r="B11" s="4" t="s">
        <v>591</v>
      </c>
    </row>
    <row r="12" spans="1:2">
      <c r="A12" s="4" t="s">
        <v>588</v>
      </c>
      <c r="B12" s="5" t="n">
        <v>27500</v>
      </c>
    </row>
    <row r="13" spans="1:2">
      <c r="A13" s="4" t="s">
        <v>592</v>
      </c>
    </row>
    <row r="14" spans="1:2">
      <c r="A14" s="3" t="s">
        <v>585</v>
      </c>
    </row>
    <row r="15" spans="1:2">
      <c r="A15" s="4" t="s">
        <v>586</v>
      </c>
      <c r="B15" s="5" t="n">
        <v>20000</v>
      </c>
    </row>
    <row r="16" spans="1:2">
      <c r="A16" s="4" t="s">
        <v>590</v>
      </c>
      <c r="B16" s="8" t="n">
        <v>3.53</v>
      </c>
    </row>
    <row r="17" spans="1:2">
      <c r="A17" s="4" t="s">
        <v>587</v>
      </c>
      <c r="B17" s="4" t="s">
        <v>593</v>
      </c>
    </row>
    <row r="18" spans="1:2">
      <c r="A18" s="4" t="s">
        <v>588</v>
      </c>
      <c r="B18" s="5" t="n">
        <v>20000</v>
      </c>
    </row>
    <row r="19" spans="1:2">
      <c r="A19" s="4" t="s">
        <v>594</v>
      </c>
    </row>
    <row r="20" spans="1:2">
      <c r="A20" s="3" t="s">
        <v>585</v>
      </c>
    </row>
    <row r="21" spans="1:2">
      <c r="A21" s="4" t="s">
        <v>586</v>
      </c>
      <c r="B21" s="5" t="n">
        <v>20076</v>
      </c>
    </row>
    <row r="22" spans="1:2">
      <c r="A22" s="4" t="s">
        <v>590</v>
      </c>
      <c r="B22" s="8" t="n">
        <v>4.25</v>
      </c>
    </row>
    <row r="23" spans="1:2">
      <c r="A23" s="4" t="s">
        <v>587</v>
      </c>
      <c r="B23" s="4" t="s">
        <v>595</v>
      </c>
    </row>
    <row r="24" spans="1:2">
      <c r="A24" s="4" t="s">
        <v>588</v>
      </c>
      <c r="B24" s="5" t="n">
        <v>11076</v>
      </c>
    </row>
    <row r="25" spans="1:2">
      <c r="A25" s="4" t="s">
        <v>596</v>
      </c>
    </row>
    <row r="26" spans="1:2">
      <c r="A26" s="3" t="s">
        <v>585</v>
      </c>
    </row>
    <row r="27" spans="1:2">
      <c r="A27" s="4" t="s">
        <v>586</v>
      </c>
      <c r="B27" s="5" t="n">
        <v>150000</v>
      </c>
    </row>
    <row r="28" spans="1:2">
      <c r="A28" s="4" t="s">
        <v>590</v>
      </c>
      <c r="B28" s="8" t="n">
        <v>4.96</v>
      </c>
    </row>
    <row r="29" spans="1:2">
      <c r="A29" s="4" t="s">
        <v>587</v>
      </c>
      <c r="B29" s="4" t="s">
        <v>597</v>
      </c>
    </row>
    <row r="30" spans="1:2">
      <c r="A30" s="4" t="s">
        <v>588</v>
      </c>
      <c r="B30" s="4" t="s">
        <v>54</v>
      </c>
    </row>
    <row r="31" spans="1:2">
      <c r="A31" s="4" t="s">
        <v>598</v>
      </c>
    </row>
    <row r="32" spans="1:2">
      <c r="A32" s="3" t="s">
        <v>585</v>
      </c>
    </row>
    <row r="33" spans="1:2">
      <c r="A33" s="4" t="s">
        <v>586</v>
      </c>
      <c r="B33" s="5" t="n">
        <v>24000</v>
      </c>
    </row>
    <row r="34" spans="1:2">
      <c r="A34" s="4" t="s">
        <v>590</v>
      </c>
      <c r="B34" s="8" t="n">
        <v>4.4</v>
      </c>
    </row>
    <row r="35" spans="1:2">
      <c r="A35" s="4" t="s">
        <v>587</v>
      </c>
      <c r="B35" s="4" t="s">
        <v>599</v>
      </c>
    </row>
    <row r="36" spans="1:2">
      <c r="A36" s="4" t="s">
        <v>588</v>
      </c>
      <c r="B36" s="4" t="s">
        <v>54</v>
      </c>
    </row>
    <row r="37" spans="1:2">
      <c r="A37" s="4" t="s">
        <v>600</v>
      </c>
    </row>
    <row r="38" spans="1:2">
      <c r="A38" s="3" t="s">
        <v>585</v>
      </c>
    </row>
    <row r="39" spans="1:2">
      <c r="A39" s="4" t="s">
        <v>586</v>
      </c>
      <c r="B39" s="5" t="n">
        <v>174000</v>
      </c>
    </row>
    <row r="40" spans="1:2">
      <c r="A40" s="4" t="s">
        <v>590</v>
      </c>
      <c r="B40" s="8" t="n">
        <v>4.15</v>
      </c>
    </row>
    <row r="41" spans="1:2">
      <c r="A41" s="4" t="s">
        <v>587</v>
      </c>
      <c r="B41" s="4" t="s">
        <v>601</v>
      </c>
    </row>
    <row r="42" spans="1:2">
      <c r="A42" s="4" t="s">
        <v>588</v>
      </c>
      <c r="B42" s="4" t="s">
        <v>54</v>
      </c>
    </row>
    <row r="43" spans="1:2">
      <c r="A43" s="4" t="s">
        <v>602</v>
      </c>
    </row>
    <row r="44" spans="1:2">
      <c r="A44" s="3" t="s">
        <v>585</v>
      </c>
    </row>
    <row r="45" spans="1:2">
      <c r="A45" s="4" t="s">
        <v>586</v>
      </c>
      <c r="B45" s="5" t="n">
        <v>138000</v>
      </c>
    </row>
    <row r="46" spans="1:2">
      <c r="A46" s="4" t="s">
        <v>590</v>
      </c>
      <c r="B46" s="6" t="n">
        <v>5</v>
      </c>
    </row>
    <row r="47" spans="1:2">
      <c r="A47" s="4" t="s">
        <v>587</v>
      </c>
      <c r="B47" s="4" t="s">
        <v>603</v>
      </c>
    </row>
    <row r="48" spans="1:2">
      <c r="A48" s="4" t="s">
        <v>588</v>
      </c>
      <c r="B48" s="4" t="s">
        <v>54</v>
      </c>
    </row>
    <row r="49" spans="1:2">
      <c r="A49" s="4" t="s">
        <v>604</v>
      </c>
    </row>
    <row r="50" spans="1:2">
      <c r="A50" s="3" t="s">
        <v>585</v>
      </c>
    </row>
    <row r="51" spans="1:2">
      <c r="A51" s="4" t="s">
        <v>586</v>
      </c>
      <c r="B51" s="5" t="n">
        <v>39000</v>
      </c>
    </row>
    <row r="52" spans="1:2">
      <c r="A52" s="4" t="s">
        <v>590</v>
      </c>
      <c r="B52" s="8" t="n">
        <v>4.86</v>
      </c>
    </row>
    <row r="53" spans="1:2">
      <c r="A53" s="4" t="s">
        <v>587</v>
      </c>
      <c r="B53" s="4" t="s">
        <v>605</v>
      </c>
    </row>
    <row r="54" spans="1:2">
      <c r="A54" s="4" t="s">
        <v>588</v>
      </c>
      <c r="B54" s="4" t="s">
        <v>5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27</v>
      </c>
      <c r="D2" s="2" t="s">
        <v>82</v>
      </c>
    </row>
    <row r="3" spans="1:4">
      <c r="A3" s="3" t="s">
        <v>224</v>
      </c>
    </row>
    <row r="4" spans="1:4">
      <c r="A4" s="4" t="s">
        <v>607</v>
      </c>
      <c r="B4" s="6" t="n">
        <v>1029</v>
      </c>
      <c r="C4" s="6" t="n">
        <v>3141</v>
      </c>
      <c r="D4" s="6" t="n">
        <v>3410</v>
      </c>
    </row>
    <row r="5" spans="1:4">
      <c r="A5" s="4" t="s">
        <v>608</v>
      </c>
      <c r="B5" s="5" t="n">
        <v>17999779</v>
      </c>
      <c r="C5" s="5" t="n">
        <v>16347948</v>
      </c>
      <c r="D5" s="5" t="n">
        <v>16186148</v>
      </c>
    </row>
    <row r="6" spans="1:4">
      <c r="A6" s="4" t="s">
        <v>609</v>
      </c>
      <c r="B6" s="5" t="n">
        <v>31654</v>
      </c>
      <c r="C6" s="5" t="n">
        <v>62763</v>
      </c>
      <c r="D6" s="5" t="n">
        <v>151908</v>
      </c>
    </row>
    <row r="7" spans="1:4">
      <c r="A7" s="4" t="s">
        <v>610</v>
      </c>
      <c r="B7" s="5" t="n">
        <v>18031433</v>
      </c>
      <c r="C7" s="5" t="n">
        <v>16410711</v>
      </c>
      <c r="D7" s="5" t="n">
        <v>1633805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21"/>
    <col customWidth="1" max="5" min="5" width="21"/>
    <col customWidth="1" max="6" min="6" width="21"/>
    <col customWidth="1" max="7" min="7" width="21"/>
  </cols>
  <sheetData>
    <row r="1" spans="1:7">
      <c r="A1" s="1" t="s">
        <v>611</v>
      </c>
      <c r="B1" s="2" t="s">
        <v>364</v>
      </c>
      <c r="D1" s="2" t="s">
        <v>1</v>
      </c>
    </row>
    <row r="2" spans="1:7">
      <c r="B2" s="2" t="s">
        <v>612</v>
      </c>
      <c r="C2" s="2" t="s">
        <v>613</v>
      </c>
      <c r="D2" s="2" t="s">
        <v>614</v>
      </c>
      <c r="E2" s="2" t="s">
        <v>615</v>
      </c>
      <c r="F2" s="2" t="s">
        <v>616</v>
      </c>
      <c r="G2" s="2" t="s">
        <v>617</v>
      </c>
    </row>
    <row r="3" spans="1:7">
      <c r="A3" s="4" t="s">
        <v>618</v>
      </c>
      <c r="D3" s="6" t="n">
        <v>3603</v>
      </c>
    </row>
    <row r="4" spans="1:7">
      <c r="A4" s="4" t="s">
        <v>619</v>
      </c>
      <c r="C4" s="4" t="s">
        <v>438</v>
      </c>
      <c r="D4" s="4" t="s">
        <v>442</v>
      </c>
      <c r="E4" s="4" t="s">
        <v>442</v>
      </c>
      <c r="F4" s="4" t="s">
        <v>620</v>
      </c>
      <c r="G4" s="4" t="s">
        <v>620</v>
      </c>
    </row>
    <row r="5" spans="1:7">
      <c r="A5" s="4" t="s">
        <v>621</v>
      </c>
      <c r="D5" s="6" t="n">
        <v>663</v>
      </c>
      <c r="F5" s="6" t="n">
        <v>893</v>
      </c>
      <c r="G5" s="6" t="n">
        <v>758</v>
      </c>
    </row>
    <row r="6" spans="1:7">
      <c r="A6" s="4" t="s">
        <v>84</v>
      </c>
      <c r="D6" s="6" t="n">
        <v>67825</v>
      </c>
      <c r="F6" s="6" t="n">
        <v>63736</v>
      </c>
      <c r="G6" s="6" t="n">
        <v>77543</v>
      </c>
    </row>
    <row r="7" spans="1:7">
      <c r="A7" s="4" t="s">
        <v>622</v>
      </c>
    </row>
    <row r="8" spans="1:7">
      <c r="A8" s="4" t="s">
        <v>623</v>
      </c>
      <c r="E8" s="7" t="n">
        <v>10000000</v>
      </c>
    </row>
    <row r="9" spans="1:7">
      <c r="A9" s="4" t="s">
        <v>451</v>
      </c>
    </row>
    <row r="10" spans="1:7">
      <c r="A10" s="4" t="s">
        <v>624</v>
      </c>
      <c r="D10" s="4" t="s">
        <v>625</v>
      </c>
      <c r="E10" s="4" t="s">
        <v>625</v>
      </c>
    </row>
    <row r="11" spans="1:7">
      <c r="A11" s="4" t="s">
        <v>462</v>
      </c>
    </row>
    <row r="12" spans="1:7">
      <c r="A12" s="4" t="s">
        <v>624</v>
      </c>
      <c r="D12" s="4" t="s">
        <v>626</v>
      </c>
      <c r="E12" s="4" t="s">
        <v>626</v>
      </c>
    </row>
    <row r="13" spans="1:7">
      <c r="A13" s="4" t="s">
        <v>627</v>
      </c>
    </row>
    <row r="14" spans="1:7">
      <c r="A14" s="4" t="s">
        <v>619</v>
      </c>
      <c r="D14" s="4" t="s">
        <v>628</v>
      </c>
      <c r="E14" s="4" t="s">
        <v>628</v>
      </c>
    </row>
    <row r="15" spans="1:7">
      <c r="A15" s="4" t="s">
        <v>629</v>
      </c>
    </row>
    <row r="16" spans="1:7">
      <c r="A16" s="4" t="s">
        <v>619</v>
      </c>
      <c r="D16" s="4" t="s">
        <v>630</v>
      </c>
      <c r="E16" s="4" t="s">
        <v>630</v>
      </c>
    </row>
    <row r="17" spans="1:7">
      <c r="A17" s="4" t="s">
        <v>631</v>
      </c>
    </row>
    <row r="18" spans="1:7">
      <c r="A18" s="4" t="s">
        <v>618</v>
      </c>
      <c r="D18" s="6" t="n">
        <v>14330</v>
      </c>
    </row>
    <row r="19" spans="1:7">
      <c r="A19" s="4" t="s">
        <v>632</v>
      </c>
    </row>
    <row r="20" spans="1:7">
      <c r="A20" s="4" t="s">
        <v>619</v>
      </c>
      <c r="D20" s="4" t="s">
        <v>633</v>
      </c>
      <c r="E20" s="4" t="s">
        <v>633</v>
      </c>
    </row>
    <row r="21" spans="1:7">
      <c r="A21" s="4" t="s">
        <v>634</v>
      </c>
    </row>
    <row r="22" spans="1:7">
      <c r="A22" s="4" t="s">
        <v>619</v>
      </c>
      <c r="B22" s="4" t="s">
        <v>635</v>
      </c>
    </row>
    <row r="23" spans="1:7">
      <c r="A23" s="4" t="s">
        <v>636</v>
      </c>
    </row>
    <row r="24" spans="1:7">
      <c r="A24" s="4" t="s">
        <v>619</v>
      </c>
      <c r="D24" s="4" t="s">
        <v>411</v>
      </c>
      <c r="E24" s="4" t="s">
        <v>411</v>
      </c>
    </row>
    <row r="25" spans="1:7">
      <c r="A25" s="4" t="s">
        <v>637</v>
      </c>
    </row>
    <row r="26" spans="1:7">
      <c r="A26" s="4" t="s">
        <v>619</v>
      </c>
      <c r="D26" s="4" t="s">
        <v>638</v>
      </c>
      <c r="E26" s="4" t="s">
        <v>638</v>
      </c>
    </row>
    <row r="27" spans="1:7">
      <c r="A27" s="4" t="s">
        <v>639</v>
      </c>
    </row>
    <row r="28" spans="1:7">
      <c r="A28" s="4" t="s">
        <v>619</v>
      </c>
      <c r="D28" s="4" t="s">
        <v>635</v>
      </c>
      <c r="E28" s="4" t="s">
        <v>635</v>
      </c>
    </row>
    <row r="29" spans="1:7">
      <c r="A29" s="4" t="s">
        <v>640</v>
      </c>
    </row>
    <row r="30" spans="1:7">
      <c r="A30" s="4" t="s">
        <v>619</v>
      </c>
      <c r="D30" s="4" t="s">
        <v>420</v>
      </c>
      <c r="E30" s="4" t="s">
        <v>420</v>
      </c>
    </row>
  </sheetData>
  <mergeCells count="3">
    <mergeCell ref="A1:A2"/>
    <mergeCell ref="B1:C1"/>
    <mergeCell ref="D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1</v>
      </c>
      <c r="B1" s="2" t="s">
        <v>364</v>
      </c>
      <c r="C1" s="2" t="s">
        <v>1</v>
      </c>
    </row>
    <row r="2" spans="1:5">
      <c r="B2" s="2" t="s">
        <v>613</v>
      </c>
      <c r="C2" s="2" t="s">
        <v>2</v>
      </c>
      <c r="D2" s="2" t="s">
        <v>27</v>
      </c>
      <c r="E2" s="2" t="s">
        <v>82</v>
      </c>
    </row>
    <row r="3" spans="1:5">
      <c r="A3" s="3" t="s">
        <v>227</v>
      </c>
    </row>
    <row r="4" spans="1:5">
      <c r="A4" s="4" t="s">
        <v>642</v>
      </c>
      <c r="C4" s="6" t="n">
        <v>904</v>
      </c>
      <c r="D4" s="6" t="n">
        <v>5031</v>
      </c>
      <c r="E4" s="6" t="n">
        <v>3402</v>
      </c>
    </row>
    <row r="5" spans="1:5">
      <c r="A5" s="4" t="s">
        <v>619</v>
      </c>
      <c r="B5" s="4" t="s">
        <v>438</v>
      </c>
      <c r="C5" s="4" t="s">
        <v>442</v>
      </c>
      <c r="D5" s="4" t="s">
        <v>620</v>
      </c>
      <c r="E5" s="4" t="s">
        <v>620</v>
      </c>
    </row>
    <row r="6" spans="1:5">
      <c r="A6" s="4" t="s">
        <v>643</v>
      </c>
      <c r="C6" s="6" t="n">
        <v>226</v>
      </c>
      <c r="D6" s="6" t="n">
        <v>1333</v>
      </c>
      <c r="E6" s="6" t="n">
        <v>902</v>
      </c>
    </row>
    <row r="7" spans="1:5">
      <c r="A7" s="3" t="s">
        <v>644</v>
      </c>
    </row>
    <row r="8" spans="1:5">
      <c r="A8" s="4" t="s">
        <v>645</v>
      </c>
      <c r="C8" s="5" t="n">
        <v>249</v>
      </c>
      <c r="D8" s="5" t="n">
        <v>211</v>
      </c>
      <c r="E8" s="5" t="n">
        <v>746</v>
      </c>
    </row>
    <row r="9" spans="1:5">
      <c r="A9" s="4" t="s">
        <v>646</v>
      </c>
      <c r="C9" s="5" t="n">
        <v>977</v>
      </c>
      <c r="D9" s="5" t="n">
        <v>579</v>
      </c>
      <c r="E9" s="5" t="n">
        <v>939</v>
      </c>
    </row>
    <row r="10" spans="1:5">
      <c r="A10" s="4" t="s">
        <v>647</v>
      </c>
      <c r="C10" s="5" t="n">
        <v>-541</v>
      </c>
      <c r="D10" s="5" t="n">
        <v>-587</v>
      </c>
      <c r="E10" s="5" t="n">
        <v>-2382</v>
      </c>
    </row>
    <row r="11" spans="1:5">
      <c r="A11" s="4" t="s">
        <v>648</v>
      </c>
      <c r="C11" s="5" t="n">
        <v>-1602</v>
      </c>
      <c r="D11" s="5" t="n">
        <v>-567</v>
      </c>
      <c r="E11" s="5" t="n">
        <v>-1034</v>
      </c>
    </row>
    <row r="12" spans="1:5">
      <c r="A12" s="4" t="s">
        <v>649</v>
      </c>
      <c r="C12" s="5" t="n">
        <v>236</v>
      </c>
      <c r="D12" s="5" t="n">
        <v>276</v>
      </c>
      <c r="E12" s="5" t="n">
        <v>571</v>
      </c>
    </row>
    <row r="13" spans="1:5">
      <c r="A13" s="4" t="s">
        <v>650</v>
      </c>
      <c r="C13" s="5" t="n">
        <v>-230</v>
      </c>
      <c r="D13" s="5" t="n">
        <v>147</v>
      </c>
      <c r="E13" s="5" t="n">
        <v>55</v>
      </c>
    </row>
    <row r="14" spans="1:5">
      <c r="A14" s="4" t="s">
        <v>651</v>
      </c>
      <c r="C14" s="5" t="n">
        <v>79</v>
      </c>
      <c r="D14" s="5" t="n">
        <v>7</v>
      </c>
      <c r="E14" s="4" t="s">
        <v>54</v>
      </c>
    </row>
    <row r="15" spans="1:5">
      <c r="A15" s="4" t="s">
        <v>652</v>
      </c>
      <c r="C15" s="5" t="n">
        <v>602</v>
      </c>
      <c r="D15" s="5" t="n">
        <v>671</v>
      </c>
      <c r="E15" s="5" t="n">
        <v>391</v>
      </c>
    </row>
    <row r="16" spans="1:5">
      <c r="A16" s="4" t="s">
        <v>653</v>
      </c>
      <c r="C16" s="5" t="n">
        <v>-220</v>
      </c>
      <c r="D16" s="5" t="n">
        <v>-158</v>
      </c>
      <c r="E16" s="5" t="n">
        <v>-160</v>
      </c>
    </row>
    <row r="17" spans="1:5">
      <c r="A17" s="4" t="s">
        <v>654</v>
      </c>
      <c r="C17" s="5" t="n">
        <v>102</v>
      </c>
      <c r="D17" s="5" t="n">
        <v>11</v>
      </c>
      <c r="E17" s="5" t="n">
        <v>54</v>
      </c>
    </row>
    <row r="18" spans="1:5">
      <c r="A18" s="4" t="s">
        <v>655</v>
      </c>
      <c r="C18" s="6" t="n">
        <v>-122</v>
      </c>
      <c r="D18" s="6" t="n">
        <v>1923</v>
      </c>
      <c r="E18" s="6" t="n">
        <v>82</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56</v>
      </c>
      <c r="B1" s="2" t="s">
        <v>1</v>
      </c>
    </row>
    <row r="2" spans="1:4">
      <c r="B2" s="2" t="s">
        <v>2</v>
      </c>
      <c r="C2" s="2" t="s">
        <v>27</v>
      </c>
      <c r="D2" s="2" t="s">
        <v>82</v>
      </c>
    </row>
    <row r="3" spans="1:4">
      <c r="A3" s="3" t="s">
        <v>657</v>
      </c>
    </row>
    <row r="4" spans="1:4">
      <c r="A4" s="4" t="s">
        <v>658</v>
      </c>
      <c r="B4" s="6" t="n">
        <v>1485</v>
      </c>
      <c r="C4" s="6" t="n">
        <v>1979</v>
      </c>
      <c r="D4" s="6" t="n">
        <v>1024</v>
      </c>
    </row>
    <row r="5" spans="1:4">
      <c r="A5" s="4" t="s">
        <v>659</v>
      </c>
      <c r="B5" s="5" t="n">
        <v>-1607</v>
      </c>
      <c r="C5" s="5" t="n">
        <v>-56</v>
      </c>
      <c r="D5" s="5" t="n">
        <v>-942</v>
      </c>
    </row>
    <row r="6" spans="1:4">
      <c r="A6" s="4" t="s">
        <v>655</v>
      </c>
      <c r="B6" s="5" t="n">
        <v>-122</v>
      </c>
      <c r="C6" s="5" t="n">
        <v>1923</v>
      </c>
      <c r="D6" s="5" t="n">
        <v>82</v>
      </c>
    </row>
    <row r="7" spans="1:4">
      <c r="A7" s="3" t="s">
        <v>657</v>
      </c>
    </row>
    <row r="8" spans="1:4">
      <c r="A8" s="4" t="s">
        <v>660</v>
      </c>
      <c r="B8" s="5" t="n">
        <v>407</v>
      </c>
      <c r="C8" s="5" t="n">
        <v>966</v>
      </c>
      <c r="D8" s="5" t="n">
        <v>295</v>
      </c>
    </row>
    <row r="9" spans="1:4">
      <c r="A9" s="4" t="s">
        <v>661</v>
      </c>
      <c r="B9" s="5" t="n">
        <v>-529</v>
      </c>
      <c r="C9" s="5" t="n">
        <v>957</v>
      </c>
      <c r="D9" s="5" t="n">
        <v>-213</v>
      </c>
    </row>
    <row r="10" spans="1:4">
      <c r="A10" s="4" t="s">
        <v>655</v>
      </c>
      <c r="B10" s="6" t="n">
        <v>-122</v>
      </c>
      <c r="C10" s="6" t="n">
        <v>1923</v>
      </c>
      <c r="D10" s="6" t="n">
        <v>8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27</v>
      </c>
    </row>
    <row r="2" spans="1:3">
      <c r="A2" s="3" t="s">
        <v>663</v>
      </c>
    </row>
    <row r="3" spans="1:3">
      <c r="A3" s="4" t="s">
        <v>664</v>
      </c>
      <c r="B3" s="6" t="n">
        <v>4781</v>
      </c>
      <c r="C3" s="6" t="n">
        <v>6178</v>
      </c>
    </row>
    <row r="4" spans="1:3">
      <c r="A4" s="4" t="s">
        <v>665</v>
      </c>
      <c r="B4" s="5" t="n">
        <v>2936</v>
      </c>
      <c r="C4" s="5" t="n">
        <v>2646</v>
      </c>
    </row>
    <row r="5" spans="1:3">
      <c r="A5" s="4" t="s">
        <v>666</v>
      </c>
      <c r="B5" s="5" t="n">
        <v>7717</v>
      </c>
      <c r="C5" s="5" t="n">
        <v>8824</v>
      </c>
    </row>
    <row r="6" spans="1:3">
      <c r="A6" s="4" t="s">
        <v>667</v>
      </c>
      <c r="B6" s="5" t="n">
        <v>-5603</v>
      </c>
      <c r="C6" s="5" t="n">
        <v>-7276</v>
      </c>
    </row>
    <row r="7" spans="1:3">
      <c r="A7" s="4" t="s">
        <v>668</v>
      </c>
      <c r="B7" s="5" t="n">
        <v>2114</v>
      </c>
      <c r="C7" s="5" t="n">
        <v>1548</v>
      </c>
    </row>
    <row r="8" spans="1:3">
      <c r="A8" s="4" t="s">
        <v>669</v>
      </c>
      <c r="B8" s="5" t="n">
        <v>167</v>
      </c>
      <c r="C8" s="5" t="n">
        <v>666</v>
      </c>
    </row>
    <row r="9" spans="1:3">
      <c r="A9" s="4" t="s">
        <v>670</v>
      </c>
      <c r="B9" s="5" t="n">
        <v>1947</v>
      </c>
      <c r="C9" s="5" t="n">
        <v>882</v>
      </c>
    </row>
    <row r="10" spans="1:3">
      <c r="A10" s="4" t="s">
        <v>671</v>
      </c>
    </row>
    <row r="11" spans="1:3">
      <c r="A11" s="3" t="s">
        <v>663</v>
      </c>
    </row>
    <row r="12" spans="1:3">
      <c r="A12" s="4" t="s">
        <v>670</v>
      </c>
      <c r="B12" s="6" t="n">
        <v>1947</v>
      </c>
      <c r="C12" s="6" t="n">
        <v>88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27</v>
      </c>
      <c r="D2" s="2" t="s">
        <v>82</v>
      </c>
    </row>
    <row r="3" spans="1:4">
      <c r="A3" s="3" t="s">
        <v>227</v>
      </c>
    </row>
    <row r="4" spans="1:4">
      <c r="A4" s="4" t="s">
        <v>660</v>
      </c>
      <c r="B4" s="6" t="n">
        <v>-1482</v>
      </c>
      <c r="C4" s="6" t="n">
        <v>-1484</v>
      </c>
      <c r="D4" s="6" t="n">
        <v>-923</v>
      </c>
    </row>
    <row r="5" spans="1:4">
      <c r="A5" s="4" t="s">
        <v>661</v>
      </c>
      <c r="B5" s="5" t="n">
        <v>2386</v>
      </c>
      <c r="C5" s="5" t="n">
        <v>6515</v>
      </c>
      <c r="D5" s="5" t="n">
        <v>4325</v>
      </c>
    </row>
    <row r="6" spans="1:4">
      <c r="A6" s="4" t="s">
        <v>95</v>
      </c>
      <c r="B6" s="6" t="n">
        <v>904</v>
      </c>
      <c r="C6" s="6" t="n">
        <v>5031</v>
      </c>
      <c r="D6" s="6" t="n">
        <v>340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27</v>
      </c>
    </row>
    <row r="3" spans="1:3">
      <c r="A3" s="3" t="s">
        <v>227</v>
      </c>
    </row>
    <row r="4" spans="1:3">
      <c r="A4" s="4" t="s">
        <v>477</v>
      </c>
      <c r="B4" s="6" t="n">
        <v>893</v>
      </c>
      <c r="C4" s="6" t="n">
        <v>758</v>
      </c>
    </row>
    <row r="5" spans="1:3">
      <c r="A5" s="4" t="s">
        <v>674</v>
      </c>
      <c r="B5" s="5" t="n">
        <v>45</v>
      </c>
      <c r="C5" s="5" t="n">
        <v>293</v>
      </c>
    </row>
    <row r="6" spans="1:3">
      <c r="A6" s="4" t="s">
        <v>675</v>
      </c>
      <c r="B6" s="5" t="n">
        <v>-275</v>
      </c>
      <c r="C6" s="5" t="n">
        <v>-146</v>
      </c>
    </row>
    <row r="7" spans="1:3">
      <c r="A7" s="4" t="s">
        <v>104</v>
      </c>
      <c r="B7" s="4" t="s">
        <v>54</v>
      </c>
      <c r="C7" s="5" t="n">
        <v>-12</v>
      </c>
    </row>
    <row r="8" spans="1:3">
      <c r="A8" s="4" t="s">
        <v>481</v>
      </c>
      <c r="B8" s="6" t="n">
        <v>663</v>
      </c>
      <c r="C8" s="6" t="n">
        <v>8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27</v>
      </c>
      <c r="D2" s="2" t="s">
        <v>82</v>
      </c>
    </row>
    <row r="3" spans="1:4">
      <c r="A3" s="3" t="s">
        <v>134</v>
      </c>
    </row>
    <row r="4" spans="1:4">
      <c r="A4" s="4" t="s">
        <v>97</v>
      </c>
      <c r="B4" s="6" t="n">
        <v>1026</v>
      </c>
      <c r="C4" s="6" t="n">
        <v>3108</v>
      </c>
      <c r="D4" s="6" t="n">
        <v>3320</v>
      </c>
    </row>
    <row r="5" spans="1:4">
      <c r="A5" s="3" t="s">
        <v>135</v>
      </c>
    </row>
    <row r="6" spans="1:4">
      <c r="A6" s="4" t="s">
        <v>136</v>
      </c>
      <c r="B6" s="5" t="n">
        <v>1740</v>
      </c>
      <c r="C6" s="5" t="n">
        <v>1503</v>
      </c>
      <c r="D6" s="5" t="n">
        <v>1967</v>
      </c>
    </row>
    <row r="7" spans="1:4">
      <c r="A7" s="4" t="s">
        <v>91</v>
      </c>
      <c r="B7" s="4" t="s">
        <v>54</v>
      </c>
      <c r="C7" s="4" t="s">
        <v>54</v>
      </c>
      <c r="D7" s="5" t="n">
        <v>2439</v>
      </c>
    </row>
    <row r="8" spans="1:4">
      <c r="A8" s="4" t="s">
        <v>137</v>
      </c>
      <c r="B8" s="5" t="n">
        <v>5</v>
      </c>
      <c r="C8" s="5" t="n">
        <v>18</v>
      </c>
      <c r="D8" s="5" t="n">
        <v>-28</v>
      </c>
    </row>
    <row r="9" spans="1:4">
      <c r="A9" s="4" t="s">
        <v>138</v>
      </c>
      <c r="B9" s="5" t="n">
        <v>-57</v>
      </c>
      <c r="C9" s="5" t="n">
        <v>-218</v>
      </c>
      <c r="D9" s="5" t="n">
        <v>-673</v>
      </c>
    </row>
    <row r="10" spans="1:4">
      <c r="A10" s="4" t="s">
        <v>139</v>
      </c>
      <c r="B10" s="5" t="n">
        <v>258</v>
      </c>
      <c r="C10" s="5" t="n">
        <v>243</v>
      </c>
      <c r="D10" s="5" t="n">
        <v>373</v>
      </c>
    </row>
    <row r="11" spans="1:4">
      <c r="A11" s="4" t="s">
        <v>140</v>
      </c>
      <c r="B11" s="5" t="n">
        <v>1487</v>
      </c>
      <c r="C11" s="5" t="n">
        <v>6261</v>
      </c>
      <c r="D11" s="5" t="n">
        <v>-9936</v>
      </c>
    </row>
    <row r="12" spans="1:4">
      <c r="A12" s="4" t="s">
        <v>141</v>
      </c>
      <c r="B12" s="5" t="n">
        <v>1395</v>
      </c>
      <c r="C12" s="5" t="n">
        <v>-1570</v>
      </c>
      <c r="D12" s="5" t="n">
        <v>-1928</v>
      </c>
    </row>
    <row r="13" spans="1:4">
      <c r="A13" s="4" t="s">
        <v>142</v>
      </c>
      <c r="B13" s="5" t="n">
        <v>221</v>
      </c>
      <c r="C13" s="5" t="n">
        <v>-151</v>
      </c>
      <c r="D13" s="5" t="n">
        <v>235</v>
      </c>
    </row>
    <row r="14" spans="1:4">
      <c r="A14" s="4" t="s">
        <v>143</v>
      </c>
      <c r="B14" s="5" t="n">
        <v>1200</v>
      </c>
      <c r="C14" s="5" t="n">
        <v>-635</v>
      </c>
      <c r="D14" s="5" t="n">
        <v>-88</v>
      </c>
    </row>
    <row r="15" spans="1:4">
      <c r="A15" s="4" t="s">
        <v>144</v>
      </c>
      <c r="B15" s="5" t="n">
        <v>-1722</v>
      </c>
      <c r="C15" s="5" t="n">
        <v>-51</v>
      </c>
      <c r="D15" s="5" t="n">
        <v>-943</v>
      </c>
    </row>
    <row r="16" spans="1:4">
      <c r="A16" s="4" t="s">
        <v>145</v>
      </c>
      <c r="B16" s="5" t="n">
        <v>319</v>
      </c>
      <c r="C16" s="5" t="n">
        <v>-387</v>
      </c>
      <c r="D16" s="5" t="n">
        <v>416</v>
      </c>
    </row>
    <row r="17" spans="1:4">
      <c r="A17" s="4" t="s">
        <v>146</v>
      </c>
      <c r="B17" s="5" t="n">
        <v>857</v>
      </c>
      <c r="C17" s="5" t="n">
        <v>-2934</v>
      </c>
      <c r="D17" s="5" t="n">
        <v>2666</v>
      </c>
    </row>
    <row r="18" spans="1:4">
      <c r="A18" s="4" t="s">
        <v>147</v>
      </c>
      <c r="B18" s="5" t="n">
        <v>-1010</v>
      </c>
      <c r="C18" s="5" t="n">
        <v>-483</v>
      </c>
      <c r="D18" s="5" t="n">
        <v>3065</v>
      </c>
    </row>
    <row r="19" spans="1:4">
      <c r="A19" s="4" t="s">
        <v>148</v>
      </c>
      <c r="B19" s="5" t="n">
        <v>3351</v>
      </c>
      <c r="C19" s="5" t="n">
        <v>1385</v>
      </c>
      <c r="D19" s="5" t="n">
        <v>-2740</v>
      </c>
    </row>
    <row r="20" spans="1:4">
      <c r="A20" s="4" t="s">
        <v>149</v>
      </c>
      <c r="B20" s="5" t="n">
        <v>-137</v>
      </c>
      <c r="C20" s="5" t="n">
        <v>-631</v>
      </c>
      <c r="D20" s="5" t="n">
        <v>145</v>
      </c>
    </row>
    <row r="21" spans="1:4">
      <c r="A21" s="4" t="s">
        <v>150</v>
      </c>
      <c r="B21" s="5" t="n">
        <v>8933</v>
      </c>
      <c r="C21" s="5" t="n">
        <v>5458</v>
      </c>
      <c r="D21" s="5" t="n">
        <v>-1710</v>
      </c>
    </row>
    <row r="22" spans="1:4">
      <c r="A22" s="3" t="s">
        <v>151</v>
      </c>
    </row>
    <row r="23" spans="1:4">
      <c r="A23" s="4" t="s">
        <v>152</v>
      </c>
      <c r="B23" s="5" t="n">
        <v>-27868</v>
      </c>
      <c r="C23" s="5" t="n">
        <v>-592</v>
      </c>
      <c r="D23" s="5" t="n">
        <v>-27291</v>
      </c>
    </row>
    <row r="24" spans="1:4">
      <c r="A24" s="4" t="s">
        <v>153</v>
      </c>
      <c r="B24" s="4" t="s">
        <v>54</v>
      </c>
      <c r="C24" s="5" t="n">
        <v>5777</v>
      </c>
      <c r="D24" s="5" t="n">
        <v>25371</v>
      </c>
    </row>
    <row r="25" spans="1:4">
      <c r="A25" s="4" t="s">
        <v>154</v>
      </c>
      <c r="B25" s="5" t="n">
        <v>13</v>
      </c>
      <c r="C25" s="5" t="n">
        <v>1985</v>
      </c>
      <c r="D25" s="5" t="n">
        <v>2822</v>
      </c>
    </row>
    <row r="26" spans="1:4">
      <c r="A26" s="4" t="s">
        <v>155</v>
      </c>
      <c r="B26" s="5" t="n">
        <v>-1031</v>
      </c>
      <c r="C26" s="4" t="s">
        <v>54</v>
      </c>
      <c r="D26" s="4" t="s">
        <v>54</v>
      </c>
    </row>
    <row r="27" spans="1:4">
      <c r="A27" s="4" t="s">
        <v>156</v>
      </c>
      <c r="B27" s="5" t="n">
        <v>93</v>
      </c>
      <c r="C27" s="5" t="n">
        <v>104</v>
      </c>
      <c r="D27" s="5" t="n">
        <v>81</v>
      </c>
    </row>
    <row r="28" spans="1:4">
      <c r="A28" s="4" t="s">
        <v>157</v>
      </c>
      <c r="B28" s="5" t="n">
        <v>-797</v>
      </c>
      <c r="C28" s="5" t="n">
        <v>-876</v>
      </c>
      <c r="D28" s="5" t="n">
        <v>-737</v>
      </c>
    </row>
    <row r="29" spans="1:4">
      <c r="A29" s="4" t="s">
        <v>158</v>
      </c>
      <c r="B29" s="5" t="n">
        <v>-31</v>
      </c>
      <c r="C29" s="5" t="n">
        <v>-1</v>
      </c>
      <c r="D29" s="5" t="n">
        <v>-14</v>
      </c>
    </row>
    <row r="30" spans="1:4">
      <c r="A30" s="4" t="s">
        <v>159</v>
      </c>
      <c r="B30" s="5" t="n">
        <v>-12113</v>
      </c>
      <c r="C30" s="4" t="s">
        <v>54</v>
      </c>
      <c r="D30" s="4" t="s">
        <v>54</v>
      </c>
    </row>
    <row r="31" spans="1:4">
      <c r="A31" s="4" t="s">
        <v>160</v>
      </c>
      <c r="B31" s="4" t="s">
        <v>54</v>
      </c>
      <c r="C31" s="4" t="s">
        <v>54</v>
      </c>
      <c r="D31" s="5" t="n">
        <v>-3875</v>
      </c>
    </row>
    <row r="32" spans="1:4">
      <c r="A32" s="4" t="s">
        <v>161</v>
      </c>
      <c r="B32" s="5" t="n">
        <v>-41734</v>
      </c>
      <c r="C32" s="5" t="n">
        <v>6397</v>
      </c>
      <c r="D32" s="5" t="n">
        <v>-3643</v>
      </c>
    </row>
    <row r="33" spans="1:4">
      <c r="A33" s="3" t="s">
        <v>162</v>
      </c>
    </row>
    <row r="34" spans="1:4">
      <c r="A34" s="4" t="s">
        <v>163</v>
      </c>
      <c r="B34" s="5" t="n">
        <v>23617</v>
      </c>
      <c r="C34" s="4" t="s">
        <v>54</v>
      </c>
      <c r="D34" s="4" t="s">
        <v>54</v>
      </c>
    </row>
    <row r="35" spans="1:4">
      <c r="A35" s="4" t="s">
        <v>164</v>
      </c>
      <c r="B35" s="4" t="s">
        <v>54</v>
      </c>
      <c r="C35" s="5" t="n">
        <v>-2573</v>
      </c>
      <c r="D35" s="5" t="n">
        <v>-2795</v>
      </c>
    </row>
    <row r="36" spans="1:4">
      <c r="A36" s="4" t="s">
        <v>165</v>
      </c>
      <c r="B36" s="4" t="s">
        <v>54</v>
      </c>
      <c r="C36" s="5" t="n">
        <v>-1899</v>
      </c>
      <c r="D36" s="5" t="n">
        <v>-502</v>
      </c>
    </row>
    <row r="37" spans="1:4">
      <c r="A37" s="4" t="s">
        <v>166</v>
      </c>
      <c r="B37" s="5" t="n">
        <v>1389</v>
      </c>
      <c r="C37" s="5" t="n">
        <v>504</v>
      </c>
      <c r="D37" s="5" t="n">
        <v>464</v>
      </c>
    </row>
    <row r="38" spans="1:4">
      <c r="A38" s="4" t="s">
        <v>122</v>
      </c>
      <c r="B38" s="4" t="s">
        <v>54</v>
      </c>
      <c r="C38" s="4" t="s">
        <v>54</v>
      </c>
      <c r="D38" s="5" t="n">
        <v>50</v>
      </c>
    </row>
    <row r="39" spans="1:4">
      <c r="A39" s="4" t="s">
        <v>167</v>
      </c>
      <c r="B39" s="5" t="n">
        <v>25006</v>
      </c>
      <c r="C39" s="5" t="n">
        <v>-3968</v>
      </c>
      <c r="D39" s="5" t="n">
        <v>-2783</v>
      </c>
    </row>
    <row r="40" spans="1:4">
      <c r="A40" s="4" t="s">
        <v>168</v>
      </c>
      <c r="B40" s="5" t="n">
        <v>168</v>
      </c>
      <c r="C40" s="5" t="n">
        <v>-2170</v>
      </c>
      <c r="D40" s="5" t="n">
        <v>-2497</v>
      </c>
    </row>
    <row r="41" spans="1:4">
      <c r="A41" s="4" t="s">
        <v>169</v>
      </c>
      <c r="B41" s="5" t="n">
        <v>-7627</v>
      </c>
      <c r="C41" s="5" t="n">
        <v>5717</v>
      </c>
      <c r="D41" s="5" t="n">
        <v>-10633</v>
      </c>
    </row>
    <row r="42" spans="1:4">
      <c r="A42" s="4" t="s">
        <v>170</v>
      </c>
      <c r="B42" s="5" t="n">
        <v>27319</v>
      </c>
      <c r="C42" s="5" t="n">
        <v>21602</v>
      </c>
      <c r="D42" s="5" t="n">
        <v>32235</v>
      </c>
    </row>
    <row r="43" spans="1:4">
      <c r="A43" s="4" t="s">
        <v>171</v>
      </c>
      <c r="B43" s="5" t="n">
        <v>19692</v>
      </c>
      <c r="C43" s="5" t="n">
        <v>27319</v>
      </c>
      <c r="D43" s="5" t="n">
        <v>21602</v>
      </c>
    </row>
    <row r="44" spans="1:4">
      <c r="A44" s="3" t="s">
        <v>172</v>
      </c>
    </row>
    <row r="45" spans="1:4">
      <c r="A45" s="4" t="s">
        <v>173</v>
      </c>
      <c r="B45" s="5" t="n">
        <v>27</v>
      </c>
      <c r="C45" s="5" t="n">
        <v>116</v>
      </c>
      <c r="D45" s="5" t="n">
        <v>166</v>
      </c>
    </row>
    <row r="46" spans="1:4">
      <c r="A46" s="4" t="s">
        <v>174</v>
      </c>
      <c r="B46" s="6" t="n">
        <v>1677</v>
      </c>
      <c r="C46" s="6" t="n">
        <v>753</v>
      </c>
      <c r="D46" s="6" t="n">
        <v>51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1</v>
      </c>
    </row>
    <row r="2" spans="1:2">
      <c r="B2" s="2" t="s">
        <v>614</v>
      </c>
    </row>
    <row r="3" spans="1:2">
      <c r="A3" s="3" t="s">
        <v>677</v>
      </c>
    </row>
    <row r="4" spans="1:2">
      <c r="A4" s="4" t="s">
        <v>678</v>
      </c>
      <c r="B4" s="6" t="n">
        <v>5000</v>
      </c>
    </row>
    <row r="5" spans="1:2">
      <c r="A5" s="4" t="s">
        <v>679</v>
      </c>
    </row>
    <row r="6" spans="1:2">
      <c r="A6" s="3" t="s">
        <v>677</v>
      </c>
    </row>
    <row r="7" spans="1:2">
      <c r="A7" s="4" t="s">
        <v>680</v>
      </c>
      <c r="B7" s="5" t="n">
        <v>30</v>
      </c>
    </row>
    <row r="8" spans="1:2">
      <c r="A8" s="4" t="s">
        <v>681</v>
      </c>
    </row>
    <row r="9" spans="1:2">
      <c r="A9" s="3" t="s">
        <v>677</v>
      </c>
    </row>
    <row r="10" spans="1:2">
      <c r="A10" s="4" t="s">
        <v>680</v>
      </c>
      <c r="B10" s="6" t="n">
        <v>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27</v>
      </c>
      <c r="D2" s="2" t="s">
        <v>82</v>
      </c>
    </row>
    <row r="3" spans="1:4">
      <c r="A3" s="4" t="s">
        <v>84</v>
      </c>
      <c r="B3" s="6" t="n">
        <v>67825</v>
      </c>
      <c r="C3" s="6" t="n">
        <v>63736</v>
      </c>
      <c r="D3" s="6" t="n">
        <v>77543</v>
      </c>
    </row>
    <row r="4" spans="1:4">
      <c r="A4" s="4" t="s">
        <v>136</v>
      </c>
      <c r="B4" s="5" t="n">
        <v>1740</v>
      </c>
      <c r="C4" s="5" t="n">
        <v>1503</v>
      </c>
      <c r="D4" s="5" t="n">
        <v>1967</v>
      </c>
    </row>
    <row r="5" spans="1:4">
      <c r="A5" s="4" t="s">
        <v>91</v>
      </c>
      <c r="B5" s="4" t="s">
        <v>54</v>
      </c>
      <c r="C5" s="4" t="s">
        <v>54</v>
      </c>
      <c r="D5" s="5" t="n">
        <v>2439</v>
      </c>
    </row>
    <row r="6" spans="1:4">
      <c r="A6" s="4" t="s">
        <v>683</v>
      </c>
      <c r="B6" s="5" t="n">
        <v>1495</v>
      </c>
      <c r="C6" s="5" t="n">
        <v>4389</v>
      </c>
      <c r="D6" s="5" t="n">
        <v>1423</v>
      </c>
    </row>
    <row r="7" spans="1:4">
      <c r="A7" s="4" t="s">
        <v>684</v>
      </c>
      <c r="B7" s="5" t="n">
        <v>-591</v>
      </c>
      <c r="C7" s="5" t="n">
        <v>642</v>
      </c>
      <c r="D7" s="5" t="n">
        <v>1979</v>
      </c>
    </row>
    <row r="8" spans="1:4">
      <c r="A8" s="4" t="s">
        <v>685</v>
      </c>
      <c r="B8" s="5" t="n">
        <v>-122</v>
      </c>
      <c r="C8" s="5" t="n">
        <v>1923</v>
      </c>
      <c r="D8" s="5" t="n">
        <v>82</v>
      </c>
    </row>
    <row r="9" spans="1:4">
      <c r="A9" s="4" t="s">
        <v>97</v>
      </c>
      <c r="B9" s="5" t="n">
        <v>1026</v>
      </c>
      <c r="C9" s="5" t="n">
        <v>3108</v>
      </c>
      <c r="D9" s="5" t="n">
        <v>3320</v>
      </c>
    </row>
    <row r="10" spans="1:4">
      <c r="A10" s="4" t="s">
        <v>686</v>
      </c>
      <c r="B10" s="5" t="n">
        <v>22084</v>
      </c>
      <c r="C10" s="5" t="n">
        <v>10978</v>
      </c>
    </row>
    <row r="11" spans="1:4">
      <c r="A11" s="4" t="s">
        <v>408</v>
      </c>
    </row>
    <row r="12" spans="1:4">
      <c r="A12" s="4" t="s">
        <v>84</v>
      </c>
      <c r="B12" s="5" t="n">
        <v>32372</v>
      </c>
      <c r="C12" s="5" t="n">
        <v>30761</v>
      </c>
      <c r="D12" s="5" t="n">
        <v>37554</v>
      </c>
    </row>
    <row r="13" spans="1:4">
      <c r="A13" s="4" t="s">
        <v>136</v>
      </c>
      <c r="B13" s="5" t="n">
        <v>632</v>
      </c>
      <c r="C13" s="5" t="n">
        <v>787</v>
      </c>
      <c r="D13" s="5" t="n">
        <v>1006</v>
      </c>
    </row>
    <row r="14" spans="1:4">
      <c r="A14" s="4" t="s">
        <v>91</v>
      </c>
      <c r="D14" s="4" t="s">
        <v>54</v>
      </c>
    </row>
    <row r="15" spans="1:4">
      <c r="A15" s="4" t="s">
        <v>683</v>
      </c>
      <c r="B15" s="5" t="n">
        <v>5799</v>
      </c>
      <c r="C15" s="5" t="n">
        <v>6023</v>
      </c>
      <c r="D15" s="5" t="n">
        <v>6770</v>
      </c>
    </row>
    <row r="16" spans="1:4">
      <c r="A16" s="4" t="s">
        <v>686</v>
      </c>
      <c r="B16" s="5" t="n">
        <v>6346</v>
      </c>
      <c r="C16" s="5" t="n">
        <v>6641</v>
      </c>
    </row>
    <row r="17" spans="1:4">
      <c r="A17" s="4" t="s">
        <v>687</v>
      </c>
    </row>
    <row r="18" spans="1:4">
      <c r="A18" s="4" t="s">
        <v>84</v>
      </c>
      <c r="B18" s="5" t="n">
        <v>31823</v>
      </c>
      <c r="C18" s="5" t="n">
        <v>34128</v>
      </c>
      <c r="D18" s="5" t="n">
        <v>39198</v>
      </c>
    </row>
    <row r="19" spans="1:4">
      <c r="A19" s="4" t="s">
        <v>136</v>
      </c>
      <c r="B19" s="5" t="n">
        <v>512</v>
      </c>
      <c r="C19" s="5" t="n">
        <v>602</v>
      </c>
      <c r="D19" s="5" t="n">
        <v>641</v>
      </c>
    </row>
    <row r="20" spans="1:4">
      <c r="A20" s="4" t="s">
        <v>91</v>
      </c>
      <c r="D20" s="4" t="s">
        <v>54</v>
      </c>
    </row>
    <row r="21" spans="1:4">
      <c r="A21" s="4" t="s">
        <v>683</v>
      </c>
      <c r="B21" s="5" t="n">
        <v>-163</v>
      </c>
      <c r="C21" s="5" t="n">
        <v>1095</v>
      </c>
      <c r="D21" s="5" t="n">
        <v>-148</v>
      </c>
    </row>
    <row r="22" spans="1:4">
      <c r="A22" s="4" t="s">
        <v>686</v>
      </c>
      <c r="B22" s="5" t="n">
        <v>3198</v>
      </c>
      <c r="C22" s="5" t="n">
        <v>3360</v>
      </c>
    </row>
    <row r="23" spans="1:4">
      <c r="A23" s="4" t="s">
        <v>518</v>
      </c>
    </row>
    <row r="24" spans="1:4">
      <c r="A24" s="4" t="s">
        <v>84</v>
      </c>
      <c r="B24" s="5" t="n">
        <v>5626</v>
      </c>
    </row>
    <row r="25" spans="1:4">
      <c r="A25" s="4" t="s">
        <v>136</v>
      </c>
      <c r="B25" s="5" t="n">
        <v>596</v>
      </c>
    </row>
    <row r="26" spans="1:4">
      <c r="A26" s="4" t="s">
        <v>683</v>
      </c>
      <c r="B26" s="5" t="n">
        <v>-3383</v>
      </c>
    </row>
    <row r="27" spans="1:4">
      <c r="A27" s="4" t="s">
        <v>686</v>
      </c>
      <c r="B27" s="5" t="n">
        <v>12540</v>
      </c>
    </row>
    <row r="28" spans="1:4">
      <c r="A28" s="4" t="s">
        <v>401</v>
      </c>
    </row>
    <row r="29" spans="1:4">
      <c r="A29" s="4" t="s">
        <v>84</v>
      </c>
      <c r="C29" s="5" t="n">
        <v>1596</v>
      </c>
      <c r="D29" s="5" t="n">
        <v>1329</v>
      </c>
    </row>
    <row r="30" spans="1:4">
      <c r="A30" s="4" t="s">
        <v>136</v>
      </c>
      <c r="C30" s="5" t="n">
        <v>114</v>
      </c>
      <c r="D30" s="5" t="n">
        <v>320</v>
      </c>
    </row>
    <row r="31" spans="1:4">
      <c r="A31" s="4" t="s">
        <v>91</v>
      </c>
      <c r="D31" s="5" t="n">
        <v>2439</v>
      </c>
    </row>
    <row r="32" spans="1:4">
      <c r="A32" s="4" t="s">
        <v>683</v>
      </c>
      <c r="C32" s="5" t="n">
        <v>-1684</v>
      </c>
      <c r="D32" s="5" t="n">
        <v>-4995</v>
      </c>
    </row>
    <row r="33" spans="1:4">
      <c r="A33" s="4" t="s">
        <v>686</v>
      </c>
      <c r="C33" s="5" t="n">
        <v>977</v>
      </c>
    </row>
    <row r="34" spans="1:4">
      <c r="A34" s="4" t="s">
        <v>688</v>
      </c>
    </row>
    <row r="35" spans="1:4">
      <c r="A35" s="4" t="s">
        <v>84</v>
      </c>
      <c r="B35" s="5" t="n">
        <v>-1996</v>
      </c>
      <c r="C35" s="5" t="n">
        <v>-2749</v>
      </c>
      <c r="D35" s="5" t="n">
        <v>-538</v>
      </c>
    </row>
    <row r="36" spans="1:4">
      <c r="A36" s="4" t="s">
        <v>136</v>
      </c>
      <c r="B36" s="4" t="s">
        <v>54</v>
      </c>
      <c r="C36" s="4" t="s">
        <v>54</v>
      </c>
      <c r="D36" s="4" t="s">
        <v>54</v>
      </c>
    </row>
    <row r="37" spans="1:4">
      <c r="A37" s="4" t="s">
        <v>91</v>
      </c>
      <c r="D37" s="4" t="s">
        <v>54</v>
      </c>
    </row>
    <row r="38" spans="1:4">
      <c r="A38" s="4" t="s">
        <v>683</v>
      </c>
      <c r="B38" s="6" t="n">
        <v>-758</v>
      </c>
      <c r="C38" s="6" t="n">
        <v>-1045</v>
      </c>
      <c r="D38" s="6" t="n">
        <v>-20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27</v>
      </c>
      <c r="D2" s="2" t="s">
        <v>82</v>
      </c>
    </row>
    <row r="3" spans="1:4">
      <c r="A3" s="4" t="s">
        <v>690</v>
      </c>
    </row>
    <row r="4" spans="1:4">
      <c r="A4" s="3" t="s">
        <v>691</v>
      </c>
    </row>
    <row r="5" spans="1:4">
      <c r="A5" s="4" t="s">
        <v>692</v>
      </c>
      <c r="B5" s="4" t="s">
        <v>693</v>
      </c>
      <c r="C5" s="4" t="s">
        <v>694</v>
      </c>
      <c r="D5" s="4" t="s">
        <v>695</v>
      </c>
    </row>
    <row r="6" spans="1:4">
      <c r="A6" s="4" t="s">
        <v>696</v>
      </c>
    </row>
    <row r="7" spans="1:4">
      <c r="A7" s="3" t="s">
        <v>691</v>
      </c>
    </row>
    <row r="8" spans="1:4">
      <c r="A8" s="4" t="s">
        <v>692</v>
      </c>
      <c r="B8" s="4" t="s">
        <v>697</v>
      </c>
      <c r="C8" s="4" t="s">
        <v>698</v>
      </c>
      <c r="D8" s="4" t="s">
        <v>69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27</v>
      </c>
      <c r="D2" s="2" t="s">
        <v>82</v>
      </c>
    </row>
    <row r="3" spans="1:4">
      <c r="A3" s="4" t="s">
        <v>84</v>
      </c>
      <c r="B3" s="6" t="n">
        <v>67825</v>
      </c>
      <c r="C3" s="6" t="n">
        <v>63736</v>
      </c>
      <c r="D3" s="6" t="n">
        <v>77543</v>
      </c>
    </row>
    <row r="4" spans="1:4">
      <c r="A4" s="4" t="s">
        <v>701</v>
      </c>
      <c r="B4" s="5" t="n">
        <v>22084</v>
      </c>
      <c r="C4" s="5" t="n">
        <v>10978</v>
      </c>
    </row>
    <row r="5" spans="1:4">
      <c r="A5" s="4" t="s">
        <v>702</v>
      </c>
    </row>
    <row r="6" spans="1:4">
      <c r="A6" s="4" t="s">
        <v>84</v>
      </c>
      <c r="B6" s="5" t="n">
        <v>8727</v>
      </c>
      <c r="C6" s="5" t="n">
        <v>12406</v>
      </c>
      <c r="D6" s="5" t="n">
        <v>16525</v>
      </c>
    </row>
    <row r="7" spans="1:4">
      <c r="A7" s="4" t="s">
        <v>701</v>
      </c>
      <c r="B7" s="5" t="n">
        <v>3554</v>
      </c>
      <c r="C7" s="5" t="n">
        <v>3889</v>
      </c>
    </row>
    <row r="8" spans="1:4">
      <c r="A8" s="4" t="s">
        <v>703</v>
      </c>
    </row>
    <row r="9" spans="1:4">
      <c r="A9" s="4" t="s">
        <v>84</v>
      </c>
      <c r="B9" s="5" t="n">
        <v>8330</v>
      </c>
      <c r="C9" s="5" t="n">
        <v>7891</v>
      </c>
      <c r="D9" s="5" t="n">
        <v>9591</v>
      </c>
    </row>
    <row r="10" spans="1:4">
      <c r="A10" s="4" t="s">
        <v>701</v>
      </c>
      <c r="B10" s="5" t="n">
        <v>923</v>
      </c>
      <c r="C10" s="5" t="n">
        <v>900</v>
      </c>
    </row>
    <row r="11" spans="1:4">
      <c r="A11" s="4" t="s">
        <v>704</v>
      </c>
    </row>
    <row r="12" spans="1:4">
      <c r="A12" s="4" t="s">
        <v>84</v>
      </c>
      <c r="B12" s="5" t="n">
        <v>23467</v>
      </c>
      <c r="C12" s="5" t="n">
        <v>17749</v>
      </c>
      <c r="D12" s="5" t="n">
        <v>21165</v>
      </c>
    </row>
    <row r="13" spans="1:4">
      <c r="A13" s="4" t="s">
        <v>705</v>
      </c>
    </row>
    <row r="14" spans="1:4">
      <c r="A14" s="4" t="s">
        <v>84</v>
      </c>
      <c r="B14" s="5" t="n">
        <v>10364</v>
      </c>
      <c r="C14" s="5" t="n">
        <v>13443</v>
      </c>
      <c r="D14" s="5" t="n">
        <v>8813</v>
      </c>
    </row>
    <row r="15" spans="1:4">
      <c r="A15" s="4" t="s">
        <v>706</v>
      </c>
    </row>
    <row r="16" spans="1:4">
      <c r="A16" s="4" t="s">
        <v>84</v>
      </c>
      <c r="B16" s="5" t="n">
        <v>7585</v>
      </c>
      <c r="C16" s="5" t="n">
        <v>6611</v>
      </c>
      <c r="D16" s="5" t="n">
        <v>12393</v>
      </c>
    </row>
    <row r="17" spans="1:4">
      <c r="A17" s="4" t="s">
        <v>707</v>
      </c>
    </row>
    <row r="18" spans="1:4">
      <c r="A18" s="4" t="s">
        <v>84</v>
      </c>
      <c r="B18" s="5" t="n">
        <v>9352</v>
      </c>
      <c r="C18" s="5" t="n">
        <v>5636</v>
      </c>
      <c r="D18" s="6" t="n">
        <v>9056</v>
      </c>
    </row>
    <row r="19" spans="1:4">
      <c r="A19" s="4" t="s">
        <v>701</v>
      </c>
      <c r="B19" s="5" t="n">
        <v>666</v>
      </c>
      <c r="C19" s="5" t="n">
        <v>729</v>
      </c>
    </row>
    <row r="20" spans="1:4">
      <c r="A20" s="4" t="s">
        <v>708</v>
      </c>
    </row>
    <row r="21" spans="1:4">
      <c r="A21" s="4" t="s">
        <v>701</v>
      </c>
      <c r="B21" s="5" t="n">
        <v>2860</v>
      </c>
      <c r="C21" s="5" t="n">
        <v>3073</v>
      </c>
    </row>
    <row r="22" spans="1:4">
      <c r="A22" s="4" t="s">
        <v>709</v>
      </c>
    </row>
    <row r="23" spans="1:4">
      <c r="A23" s="4" t="s">
        <v>701</v>
      </c>
      <c r="B23" s="6" t="n">
        <v>14081</v>
      </c>
      <c r="C23" s="6" t="n">
        <v>238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27</v>
      </c>
      <c r="D2" s="2" t="s">
        <v>82</v>
      </c>
    </row>
    <row r="3" spans="1:4">
      <c r="A3" s="3" t="s">
        <v>711</v>
      </c>
    </row>
    <row r="4" spans="1:4">
      <c r="A4" s="4" t="s">
        <v>712</v>
      </c>
      <c r="B4" s="6" t="n">
        <v>-299</v>
      </c>
      <c r="C4" s="6" t="n">
        <v>-381</v>
      </c>
      <c r="D4" s="6" t="n">
        <v>-493</v>
      </c>
    </row>
    <row r="5" spans="1:4">
      <c r="A5" s="4" t="s">
        <v>713</v>
      </c>
      <c r="B5" s="5" t="n">
        <v>-595</v>
      </c>
      <c r="C5" s="4" t="s">
        <v>54</v>
      </c>
      <c r="D5" s="4" t="s">
        <v>54</v>
      </c>
    </row>
    <row r="6" spans="1:4">
      <c r="A6" s="4" t="s">
        <v>714</v>
      </c>
      <c r="B6" s="5" t="n">
        <v>-894</v>
      </c>
      <c r="C6" s="5" t="n">
        <v>-381</v>
      </c>
      <c r="D6" s="5" t="n">
        <v>-493</v>
      </c>
    </row>
    <row r="7" spans="1:4">
      <c r="A7" s="3" t="s">
        <v>715</v>
      </c>
    </row>
    <row r="8" spans="1:4">
      <c r="A8" s="4" t="s">
        <v>716</v>
      </c>
      <c r="B8" s="5" t="n">
        <v>303</v>
      </c>
      <c r="C8" s="5" t="n">
        <v>54</v>
      </c>
      <c r="D8" s="5" t="n">
        <v>141</v>
      </c>
    </row>
    <row r="9" spans="1:4">
      <c r="A9" s="4" t="s">
        <v>717</v>
      </c>
      <c r="B9" s="4" t="s">
        <v>54</v>
      </c>
      <c r="C9" s="5" t="n">
        <v>969</v>
      </c>
      <c r="D9" s="5" t="n">
        <v>2331</v>
      </c>
    </row>
    <row r="10" spans="1:4">
      <c r="A10" s="4" t="s">
        <v>718</v>
      </c>
      <c r="B10" s="5" t="n">
        <v>303</v>
      </c>
      <c r="C10" s="5" t="n">
        <v>1023</v>
      </c>
      <c r="D10" s="5" t="n">
        <v>2472</v>
      </c>
    </row>
    <row r="11" spans="1:4">
      <c r="A11" s="4" t="s">
        <v>719</v>
      </c>
      <c r="B11" s="6" t="n">
        <v>-591</v>
      </c>
      <c r="C11" s="6" t="n">
        <v>642</v>
      </c>
      <c r="D11" s="6" t="n">
        <v>197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27</v>
      </c>
      <c r="D2" s="2" t="s">
        <v>82</v>
      </c>
    </row>
    <row r="3" spans="1:4">
      <c r="A3" s="3" t="s">
        <v>176</v>
      </c>
    </row>
    <row r="4" spans="1:4">
      <c r="A4" s="4" t="s">
        <v>177</v>
      </c>
      <c r="B4" s="6" t="n">
        <v>12113</v>
      </c>
      <c r="C4" s="4" t="s">
        <v>54</v>
      </c>
      <c r="D4" s="4" t="s">
        <v>54</v>
      </c>
    </row>
    <row r="5" spans="1:4">
      <c r="A5" s="4" t="s">
        <v>178</v>
      </c>
      <c r="B5" s="4" t="s">
        <v>54</v>
      </c>
      <c r="C5" s="4" t="s">
        <v>54</v>
      </c>
      <c r="D5" s="5" t="n">
        <v>3875</v>
      </c>
    </row>
    <row r="6" spans="1:4">
      <c r="A6" s="4" t="s">
        <v>179</v>
      </c>
    </row>
    <row r="7" spans="1:4">
      <c r="A7" s="3" t="s">
        <v>176</v>
      </c>
    </row>
    <row r="8" spans="1:4">
      <c r="A8" s="4" t="s">
        <v>180</v>
      </c>
      <c r="B8" s="5" t="n">
        <v>-293</v>
      </c>
      <c r="C8" s="4" t="s">
        <v>54</v>
      </c>
      <c r="D8" s="4" t="s">
        <v>54</v>
      </c>
    </row>
    <row r="9" spans="1:4">
      <c r="A9" s="4" t="s">
        <v>181</v>
      </c>
      <c r="B9" s="5" t="n">
        <v>4520</v>
      </c>
    </row>
    <row r="10" spans="1:4">
      <c r="A10" s="4" t="s">
        <v>182</v>
      </c>
      <c r="B10" s="5" t="n">
        <v>671</v>
      </c>
      <c r="C10" s="4" t="s">
        <v>54</v>
      </c>
      <c r="D10" s="4" t="s">
        <v>54</v>
      </c>
    </row>
    <row r="11" spans="1:4">
      <c r="A11" s="4" t="s">
        <v>183</v>
      </c>
      <c r="B11" s="5" t="n">
        <v>-82</v>
      </c>
    </row>
    <row r="12" spans="1:4">
      <c r="A12" s="4" t="s">
        <v>184</v>
      </c>
      <c r="B12" s="5" t="n">
        <v>-562</v>
      </c>
      <c r="C12" s="4" t="s">
        <v>54</v>
      </c>
      <c r="D12" s="4" t="s">
        <v>54</v>
      </c>
    </row>
    <row r="13" spans="1:4">
      <c r="A13" s="4" t="s">
        <v>185</v>
      </c>
      <c r="C13" s="4" t="s">
        <v>54</v>
      </c>
      <c r="D13" s="4" t="s">
        <v>54</v>
      </c>
    </row>
    <row r="14" spans="1:4">
      <c r="A14" s="4" t="s">
        <v>186</v>
      </c>
      <c r="B14" s="5" t="n">
        <v>7859</v>
      </c>
      <c r="C14" s="4" t="s">
        <v>54</v>
      </c>
      <c r="D14" s="4" t="s">
        <v>54</v>
      </c>
    </row>
    <row r="15" spans="1:4">
      <c r="A15" s="4" t="s">
        <v>177</v>
      </c>
      <c r="B15" s="5" t="n">
        <v>12113</v>
      </c>
      <c r="C15" s="4" t="s">
        <v>54</v>
      </c>
      <c r="D15" s="4" t="s">
        <v>54</v>
      </c>
    </row>
    <row r="16" spans="1:4">
      <c r="A16" s="4" t="s">
        <v>187</v>
      </c>
    </row>
    <row r="17" spans="1:4">
      <c r="A17" s="3" t="s">
        <v>176</v>
      </c>
    </row>
    <row r="18" spans="1:4">
      <c r="A18" s="4" t="s">
        <v>181</v>
      </c>
      <c r="B18" s="5" t="n">
        <v>3759</v>
      </c>
      <c r="C18" s="4" t="s">
        <v>54</v>
      </c>
      <c r="D18" s="4" t="s">
        <v>54</v>
      </c>
    </row>
    <row r="19" spans="1:4">
      <c r="A19" s="4" t="s">
        <v>188</v>
      </c>
    </row>
    <row r="20" spans="1:4">
      <c r="A20" s="3" t="s">
        <v>176</v>
      </c>
    </row>
    <row r="21" spans="1:4">
      <c r="A21" s="4" t="s">
        <v>181</v>
      </c>
      <c r="B21" s="5" t="n">
        <v>761</v>
      </c>
      <c r="C21" s="4" t="s">
        <v>54</v>
      </c>
      <c r="D21" s="4" t="s">
        <v>54</v>
      </c>
    </row>
    <row r="22" spans="1:4">
      <c r="A22" s="4" t="s">
        <v>189</v>
      </c>
    </row>
    <row r="23" spans="1:4">
      <c r="A23" s="3" t="s">
        <v>176</v>
      </c>
    </row>
    <row r="24" spans="1:4">
      <c r="A24" s="4" t="s">
        <v>180</v>
      </c>
      <c r="B24" s="4" t="s">
        <v>54</v>
      </c>
      <c r="C24" s="4" t="s">
        <v>54</v>
      </c>
      <c r="D24" s="5" t="n">
        <v>410</v>
      </c>
    </row>
    <row r="25" spans="1:4">
      <c r="A25" s="4" t="s">
        <v>181</v>
      </c>
      <c r="D25" s="5" t="n">
        <v>2050</v>
      </c>
    </row>
    <row r="26" spans="1:4">
      <c r="A26" s="4" t="s">
        <v>184</v>
      </c>
      <c r="B26" s="4" t="s">
        <v>54</v>
      </c>
      <c r="C26" s="4" t="s">
        <v>54</v>
      </c>
      <c r="D26" s="5" t="n">
        <v>-819</v>
      </c>
    </row>
    <row r="27" spans="1:4">
      <c r="A27" s="4" t="s">
        <v>185</v>
      </c>
      <c r="B27" s="4" t="s">
        <v>54</v>
      </c>
      <c r="C27" s="4" t="s">
        <v>54</v>
      </c>
      <c r="D27" s="5" t="n">
        <v>474</v>
      </c>
    </row>
    <row r="28" spans="1:4">
      <c r="A28" s="4" t="s">
        <v>186</v>
      </c>
      <c r="B28" s="4" t="s">
        <v>54</v>
      </c>
      <c r="C28" s="4" t="s">
        <v>54</v>
      </c>
      <c r="D28" s="5" t="n">
        <v>1760</v>
      </c>
    </row>
    <row r="29" spans="1:4">
      <c r="A29" s="4" t="s">
        <v>178</v>
      </c>
      <c r="B29" s="4" t="s">
        <v>54</v>
      </c>
      <c r="C29" s="4" t="s">
        <v>54</v>
      </c>
      <c r="D29" s="5" t="n">
        <v>3875</v>
      </c>
    </row>
    <row r="30" spans="1:4">
      <c r="A30" s="4" t="s">
        <v>190</v>
      </c>
    </row>
    <row r="31" spans="1:4">
      <c r="A31" s="3" t="s">
        <v>176</v>
      </c>
    </row>
    <row r="32" spans="1:4">
      <c r="A32" s="4" t="s">
        <v>181</v>
      </c>
      <c r="B32" s="4" t="s">
        <v>54</v>
      </c>
      <c r="C32" s="4" t="s">
        <v>54</v>
      </c>
      <c r="D32" s="5" t="n">
        <v>1337</v>
      </c>
    </row>
    <row r="33" spans="1:4">
      <c r="A33" s="4" t="s">
        <v>191</v>
      </c>
    </row>
    <row r="34" spans="1:4">
      <c r="A34" s="3" t="s">
        <v>176</v>
      </c>
    </row>
    <row r="35" spans="1:4">
      <c r="A35" s="4" t="s">
        <v>181</v>
      </c>
      <c r="B35" s="4" t="s">
        <v>54</v>
      </c>
      <c r="C35" s="4" t="s">
        <v>54</v>
      </c>
      <c r="D35" s="5" t="n">
        <v>315</v>
      </c>
    </row>
    <row r="36" spans="1:4">
      <c r="A36" s="4" t="s">
        <v>192</v>
      </c>
    </row>
    <row r="37" spans="1:4">
      <c r="A37" s="3" t="s">
        <v>176</v>
      </c>
    </row>
    <row r="38" spans="1:4">
      <c r="A38" s="4" t="s">
        <v>181</v>
      </c>
      <c r="B38" s="4" t="s">
        <v>54</v>
      </c>
      <c r="C38" s="4" t="s">
        <v>54</v>
      </c>
      <c r="D38" s="6" t="n">
        <v>39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4:16:16Z</dcterms:created>
  <dcterms:modified xmlns:dcterms="http://purl.org/dc/terms/" xmlns:xsi="http://www.w3.org/2001/XMLSchema-instance" xsi:type="dcterms:W3CDTF">2017-03-29T14:16:16Z</dcterms:modified>
</cp:coreProperties>
</file>